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and Assumption" sheetId="10" state="visible" r:id="rId10"/>
    <sheet xmlns:r="http://schemas.openxmlformats.org/officeDocument/2006/relationships" name="Fair Value and Fair Value Measu" sheetId="11" state="visible" r:id="rId11"/>
    <sheet xmlns:r="http://schemas.openxmlformats.org/officeDocument/2006/relationships" name="New Accounting Pronouncements" sheetId="12" state="visible" r:id="rId12"/>
    <sheet xmlns:r="http://schemas.openxmlformats.org/officeDocument/2006/relationships" name="Revenue Accounting for Contract" sheetId="13" state="visible" r:id="rId13"/>
    <sheet xmlns:r="http://schemas.openxmlformats.org/officeDocument/2006/relationships" name="Earnings Per Share and Certain " sheetId="14" state="visible" r:id="rId14"/>
    <sheet xmlns:r="http://schemas.openxmlformats.org/officeDocument/2006/relationships" name="Goodwill and Intangibles" sheetId="15" state="visible" r:id="rId15"/>
    <sheet xmlns:r="http://schemas.openxmlformats.org/officeDocument/2006/relationships" name="Receivables and Contract Asse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Joint Ventures, VIEs and Other " sheetId="19" state="visible" r:id="rId19"/>
    <sheet xmlns:r="http://schemas.openxmlformats.org/officeDocument/2006/relationships" name="Borrowings"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Discontinued Operations" sheetId="23" state="visible" r:id="rId23"/>
    <sheet xmlns:r="http://schemas.openxmlformats.org/officeDocument/2006/relationships" name="PA Consulting Redeemable Noncon" sheetId="24" state="visible" r:id="rId24"/>
    <sheet xmlns:r="http://schemas.openxmlformats.org/officeDocument/2006/relationships" name="Restructuring and Other Charges" sheetId="25" state="visible" r:id="rId25"/>
    <sheet xmlns:r="http://schemas.openxmlformats.org/officeDocument/2006/relationships" name="Commitments and Contingencies a"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Use of Estimates and Assumpti_2" sheetId="30" state="visible" r:id="rId30"/>
    <sheet xmlns:r="http://schemas.openxmlformats.org/officeDocument/2006/relationships" name="Revenue Accounting for Contra_2" sheetId="31" state="visible" r:id="rId31"/>
    <sheet xmlns:r="http://schemas.openxmlformats.org/officeDocument/2006/relationships" name="Earnings Per Share and Certai_2" sheetId="32" state="visible" r:id="rId32"/>
    <sheet xmlns:r="http://schemas.openxmlformats.org/officeDocument/2006/relationships" name="Goodwill and Intangibles (Table" sheetId="33" state="visible" r:id="rId33"/>
    <sheet xmlns:r="http://schemas.openxmlformats.org/officeDocument/2006/relationships" name="Receivables and Contract Asse_2" sheetId="34" state="visible" r:id="rId34"/>
    <sheet xmlns:r="http://schemas.openxmlformats.org/officeDocument/2006/relationships" name="Accumulated Other Comprehensi_2" sheetId="35" state="visible" r:id="rId35"/>
    <sheet xmlns:r="http://schemas.openxmlformats.org/officeDocument/2006/relationships" name="Borrowings (Tables)" sheetId="36" state="visible" r:id="rId36"/>
    <sheet xmlns:r="http://schemas.openxmlformats.org/officeDocument/2006/relationships" name="Leases (Tables)" sheetId="37" state="visible" r:id="rId37"/>
    <sheet xmlns:r="http://schemas.openxmlformats.org/officeDocument/2006/relationships" name="Pension and Other Postretirem_2" sheetId="38" state="visible" r:id="rId38"/>
    <sheet xmlns:r="http://schemas.openxmlformats.org/officeDocument/2006/relationships" name="Discontinued Operations (Tables" sheetId="39" state="visible" r:id="rId39"/>
    <sheet xmlns:r="http://schemas.openxmlformats.org/officeDocument/2006/relationships" name="PA Consulting Redeemable Nonc_2" sheetId="40" state="visible" r:id="rId40"/>
    <sheet xmlns:r="http://schemas.openxmlformats.org/officeDocument/2006/relationships" name="Restructuring and Other Charg_2" sheetId="41" state="visible" r:id="rId41"/>
    <sheet xmlns:r="http://schemas.openxmlformats.org/officeDocument/2006/relationships" name="Segment Information (Tables)" sheetId="42" state="visible" r:id="rId42"/>
    <sheet xmlns:r="http://schemas.openxmlformats.org/officeDocument/2006/relationships" name="Basis of Presentation (Details)" sheetId="43" state="visible" r:id="rId43"/>
    <sheet xmlns:r="http://schemas.openxmlformats.org/officeDocument/2006/relationships" name="Revenue Accounting for Contra_3" sheetId="44" state="visible" r:id="rId44"/>
    <sheet xmlns:r="http://schemas.openxmlformats.org/officeDocument/2006/relationships" name="Revenue Accounting for Contra_4" sheetId="45" state="visible" r:id="rId45"/>
    <sheet xmlns:r="http://schemas.openxmlformats.org/officeDocument/2006/relationships" name="Revenue Accounting for Contra_5" sheetId="46" state="visible" r:id="rId46"/>
    <sheet xmlns:r="http://schemas.openxmlformats.org/officeDocument/2006/relationships" name="Earnings Per Share and Certai_3" sheetId="47" state="visible" r:id="rId47"/>
    <sheet xmlns:r="http://schemas.openxmlformats.org/officeDocument/2006/relationships" name="Earnings Per Share and Certai_4" sheetId="48" state="visible" r:id="rId48"/>
    <sheet xmlns:r="http://schemas.openxmlformats.org/officeDocument/2006/relationships" name="Earnings Per Share and Certai_5" sheetId="49" state="visible" r:id="rId49"/>
    <sheet xmlns:r="http://schemas.openxmlformats.org/officeDocument/2006/relationships" name="Earnings Per Share and Certai_6" sheetId="50" state="visible" r:id="rId50"/>
    <sheet xmlns:r="http://schemas.openxmlformats.org/officeDocument/2006/relationships" name="Goodwill and Intangibles - Sche" sheetId="51" state="visible" r:id="rId51"/>
    <sheet xmlns:r="http://schemas.openxmlformats.org/officeDocument/2006/relationships" name="Goodwill and Intangibles - Sc_2" sheetId="52" state="visible" r:id="rId52"/>
    <sheet xmlns:r="http://schemas.openxmlformats.org/officeDocument/2006/relationships" name="Goodwill and Intangibles - Sc_3" sheetId="53" state="visible" r:id="rId53"/>
    <sheet xmlns:r="http://schemas.openxmlformats.org/officeDocument/2006/relationships" name="Receivables and Contract Asse_3" sheetId="54" state="visible" r:id="rId54"/>
    <sheet xmlns:r="http://schemas.openxmlformats.org/officeDocument/2006/relationships" name="Accumulated Other Comprehensi_3" sheetId="55" state="visible" r:id="rId55"/>
    <sheet xmlns:r="http://schemas.openxmlformats.org/officeDocument/2006/relationships" name="Income Taxes (Details)" sheetId="56" state="visible" r:id="rId56"/>
    <sheet xmlns:r="http://schemas.openxmlformats.org/officeDocument/2006/relationships" name="Joint Ventures, VIEs and Othe_2" sheetId="57" state="visible" r:id="rId57"/>
    <sheet xmlns:r="http://schemas.openxmlformats.org/officeDocument/2006/relationships" name="Borrowings - Schedule of Long-t" sheetId="58" state="visible" r:id="rId58"/>
    <sheet xmlns:r="http://schemas.openxmlformats.org/officeDocument/2006/relationships" name="Borrowings - Narrative (Details" sheetId="59" state="visible" r:id="rId59"/>
    <sheet xmlns:r="http://schemas.openxmlformats.org/officeDocument/2006/relationships" name="Leases - Schedule of Lease Cost" sheetId="60" state="visible" r:id="rId60"/>
    <sheet xmlns:r="http://schemas.openxmlformats.org/officeDocument/2006/relationships" name="Leases - Schedule of Supplement" sheetId="61" state="visible" r:id="rId61"/>
    <sheet xmlns:r="http://schemas.openxmlformats.org/officeDocument/2006/relationships" name="Leases - Schedule of Operating "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Discontinued Operations - Narra" sheetId="65" state="visible" r:id="rId65"/>
    <sheet xmlns:r="http://schemas.openxmlformats.org/officeDocument/2006/relationships" name="Discontinued Operations- Schedu" sheetId="66" state="visible" r:id="rId66"/>
    <sheet xmlns:r="http://schemas.openxmlformats.org/officeDocument/2006/relationships" name="Discontinued Operations - Sched" sheetId="67" state="visible" r:id="rId67"/>
    <sheet xmlns:r="http://schemas.openxmlformats.org/officeDocument/2006/relationships" name="PA Consulting Redeemable Nonc_3" sheetId="68" state="visible" r:id="rId68"/>
    <sheet xmlns:r="http://schemas.openxmlformats.org/officeDocument/2006/relationships" name="PA Consulting Redeemable Nonc_4" sheetId="69" state="visible" r:id="rId69"/>
    <sheet xmlns:r="http://schemas.openxmlformats.org/officeDocument/2006/relationships" name="Restructuring and Other Charg_3" sheetId="70" state="visible" r:id="rId70"/>
    <sheet xmlns:r="http://schemas.openxmlformats.org/officeDocument/2006/relationships" name="Restructuring and Other Charg_4" sheetId="71" state="visible" r:id="rId71"/>
    <sheet xmlns:r="http://schemas.openxmlformats.org/officeDocument/2006/relationships" name="Restructuring and Other Charg_5" sheetId="72" state="visible" r:id="rId72"/>
    <sheet xmlns:r="http://schemas.openxmlformats.org/officeDocument/2006/relationships" name="Restructuring and Other Charg_6" sheetId="73" state="visible" r:id="rId73"/>
    <sheet xmlns:r="http://schemas.openxmlformats.org/officeDocument/2006/relationships" name="Commitments and Contingencies_2"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Dec. 27, 2024</t>
        </is>
      </c>
      <c r="C2" s="2" t="inlineStr">
        <is>
          <t>Jan.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463</t>
        </is>
      </c>
      <c r="C8" s="4" t="inlineStr">
        <is>
          <t xml:space="preserve"> </t>
        </is>
      </c>
    </row>
    <row r="9">
      <c r="A9" s="4" t="inlineStr">
        <is>
          <t>Entity Registrant Name</t>
        </is>
      </c>
      <c r="B9" s="4" t="inlineStr">
        <is>
          <t>JACOB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121891</t>
        </is>
      </c>
      <c r="C11" s="4" t="inlineStr">
        <is>
          <t xml:space="preserve"> </t>
        </is>
      </c>
    </row>
    <row r="12">
      <c r="A12" s="4" t="inlineStr">
        <is>
          <t>Entity Address, Address Line One</t>
        </is>
      </c>
      <c r="B12" s="4" t="inlineStr">
        <is>
          <t>1999 Bryan Street</t>
        </is>
      </c>
      <c r="C12" s="4" t="inlineStr">
        <is>
          <t xml:space="preserve"> </t>
        </is>
      </c>
    </row>
    <row r="13">
      <c r="A13" s="4" t="inlineStr">
        <is>
          <t>Entity Address, Address Line Two</t>
        </is>
      </c>
      <c r="B13" s="4" t="inlineStr">
        <is>
          <t>Suite 3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83 – 8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J</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543672</v>
      </c>
    </row>
    <row r="29">
      <c r="A29" s="4" t="inlineStr">
        <is>
          <t>Entity Central Index Key</t>
        </is>
      </c>
      <c r="B29" s="4" t="inlineStr">
        <is>
          <t>0000052988</t>
        </is>
      </c>
      <c r="C29" s="4" t="inlineStr">
        <is>
          <t xml:space="preserve"> </t>
        </is>
      </c>
    </row>
    <row r="30">
      <c r="A30" s="4" t="inlineStr">
        <is>
          <t>Current Fiscal Year End Date</t>
        </is>
      </c>
      <c r="B30" s="4" t="inlineStr">
        <is>
          <t>--09-26</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Use of Estimates and Assumptions</t>
        </is>
      </c>
      <c r="B4" s="4" t="inlineStr">
        <is>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and Fair Value Measurements</t>
        </is>
      </c>
      <c r="B1" s="2" t="inlineStr">
        <is>
          <t>3 Months Ended</t>
        </is>
      </c>
    </row>
    <row r="2">
      <c r="B2" s="2" t="inlineStr">
        <is>
          <t>Dec. 27, 2024</t>
        </is>
      </c>
    </row>
    <row r="3">
      <c r="A3" s="3" t="inlineStr">
        <is>
          <t>Fair Value Disclosures [Abstract]</t>
        </is>
      </c>
      <c r="B3" s="4" t="inlineStr">
        <is>
          <t xml:space="preserve"> </t>
        </is>
      </c>
    </row>
    <row r="4">
      <c r="A4" s="4" t="inlineStr">
        <is>
          <t>Fair Value and Fair Value Measurements</t>
        </is>
      </c>
      <c r="B4" s="4" t="inlineStr">
        <is>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4 Form 10-K for a more complete discussion of the various items within the consolidated financial statements measured at fair value and the methods used to determine fair value. Please also refer to Note 18- Commitments and Contingencies and Derivative Financial Instruments for discussion regarding the Company's derivative instruments Note 14- Discontinued Operations for discussion regarding the Company's investment in Amentum ordinary shares. The net carrying amounts of cash and cash equivalents, trade receivables and payables and short-term debt approximate fair value due to the short-term nature of these instruments. See Note 12- Borrowings for a discussion of the fair value of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Dec. 27,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SU 2024-03, Income Statement, (Subtopic 220-40): Reporting Comprehensive Income - Disaggregation of Income Statement Expenses, requires disclosure, in the notes to financial statements, of specified information about certain costs and expenses. The amendments in this update also provide guidance on the disaggregation disclosure requirements for certain expense captions presented on the face of an entity’s income statement and provide guidance on the disclosure of selling expenses. The amendments in ASU 2024-03 are effective for annual reporting periods beginning after December 15, 2026, and interim reporting periods beginning after December 15, 2027, with early adoption permitted. The amendments should be applied prospectively; however, retrospective application is also permitted. ASU 2024-03 will be effective for the Company in the fourth quarter of fiscal 2027. The Company is evaluating the impact of this guidance on its consolidated financial statements and related disclosures. ASU 2023-09, Income Taxes, (Topic 740): Improvements to Income Tax Disclosures, provides qualitative and quantitative updates to the Company's effective income tax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ASU 2023-09 will be effective for the Company in the first quarter of fiscal 2026. The Company is evaluating the impact of this guidance on its consolidated financial statements and related disclosures and is implementing changes to processes and internal controls to meet the standard’s updated reporting and disclosure requirements. ASU 2023-07, Segment Reporting, (Topic 280): Improvements to Reportable Segment Disclosures,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is effective for annual periods beginning after December 15, 2023 and interim periods within fiscal years beginning after December 15, 2024. Early adoption is permitted and the amendments in this update are required to be applied on a retrospective basis. ASU 2023-07 will be effective for the Company's annual fiscal 2025 period. The Company is evaluating the impact of this guidance on its consolidated financial statements and related disclosures. ASU 2023-06, Disclosure Improvements : Amendments - Codification Amendments in Response to the Disclosure Update and Simplification Initiative of the Securities and Exchange Commission ("SEC"). The Financial Accounting Standards Board issued the standard to introduce changes to US GAAP that originate in either SEC Regulation S-X or S-K, which are rules about the form and content of financial reports filed with the SEC. The provisions of the standard are contingent upon instances where the SEC removes the related disclosure provisions from Regulation S-X and S-K. ASU 2023-06 is effective for fiscal years beginning after December 15, 2024, with early adoption permitted. The amendments should be applied prospectively; however, retrospective application is also permitted. ASU 2023-06 will be effective for the Company in the fourth quarter of fiscal 2026. The Company does not expect that the application of this standard will have a material impact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3 Months Ended</t>
        </is>
      </c>
    </row>
    <row r="2">
      <c r="B2" s="2" t="inlineStr">
        <is>
          <t>Dec. 27, 2024</t>
        </is>
      </c>
    </row>
    <row r="3">
      <c r="A3" s="3" t="inlineStr">
        <is>
          <t>Revenue from Contract with Customer [Abstract]</t>
        </is>
      </c>
      <c r="B3" s="4" t="inlineStr">
        <is>
          <t xml:space="preserve"> </t>
        </is>
      </c>
    </row>
    <row r="4">
      <c r="A4" s="4" t="inlineStr">
        <is>
          <t>Revenue Accounting for Contracts</t>
        </is>
      </c>
      <c r="B4" s="4" t="inlineStr">
        <is>
          <t>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technical, digital, process, scientific and systems consulting services. We provide our services through offices and subsidiaries located primarily in North America, Europe, the Middle East, India, Australia, Africa, and Asia. We provide our services under cost-reimbursable and fixed-price contracts. Our contracts are with many different customers in numerous industries. Refer to Note 19- Segment Information for additional information on how we disaggregate our revenues by reportable segment. The following table further disaggregates our revenue by geographic area for the three months ended December 27, 2024 and December 29, 2023 (in thousands): Three Months Ended December 27, 2024 December 29, 2023 Revenues: United States $ 1,812,830 $ 1,734,649 Europe 712,567 675,535 Canada 58,972 63,138 Asia 33,369 30,610 India 36,935 35,743 Australia and New Zealand 140,032 140,321 Middle East and Africa 138,251 130,231 Total $ 2,932,956 $ 2,810,227 Contract Liabilities Contract liabilities represent amounts billed to clients in excess of revenue recognized to date. Revenue recognized for the three months ended December 27, 2024 that was previously included in the contract liability balance on September 27, 2024 was $410.7 million. Revenue recognized for the three months ended December 29, 2023 that was included in the contract liability balance on September 29, 2023 was $339.4 million. Remaining Performance Obligation The Company’s remaining performance obligations as of December 27, 2024 represent a measure of the total dollar value of work to be performed on contracts awarded and in progress. The Company had approximately $14.6 billion in remaining performance obligations as of December 27, 2024. The Company expects to recognize approximately 49% of its remaining performance obligations into revenue within the next twelve months and the remaining 51% thereafter. The majority of the remaining performance obligations after the first twelve months are expected to be recognized over a four-year period. Although our remaining performance obligations reflect business volumes that are considered to be firm, normal business activities including scope adjustments, deferrals or cancellations may occur that impact volume or expected timing of their recognition. Remaining performance obligations are adjusted to reflect any known project cancellations, revisions to project scope and cost, foreign currency exchange fluctuations and project deferrals, as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3 Months Ended</t>
        </is>
      </c>
    </row>
    <row r="2">
      <c r="B2" s="2" t="inlineStr">
        <is>
          <t>Dec. 27, 2024</t>
        </is>
      </c>
    </row>
    <row r="3">
      <c r="A3" s="3" t="inlineStr">
        <is>
          <t>Earnings Per Share Reconciliation [Abstract]</t>
        </is>
      </c>
      <c r="B3" s="4" t="inlineStr">
        <is>
          <t xml:space="preserve"> </t>
        </is>
      </c>
    </row>
    <row r="4">
      <c r="A4" s="4" t="inlineStr">
        <is>
          <t>Earnings Per Share and Certain Related Information</t>
        </is>
      </c>
      <c r="B4" s="4" t="inlineStr">
        <is>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and the preferred redeemable noncontrolling interests redemption value adjustment associated with the PA Consulting transaction. The following table reconciles the denominator used to compute basic EPS to the denominator used to compute diluted EPS for the three months ended December 27, 2024 and December 29, 2023 (in thousands): Three Months Ended December 27, 2024 December 29, 2023 Numerator for Basic and Diluted EPS: Net (loss) earnings attributable to Jacobs from continuing operations $ (17,129) $ 128,346 Preferred Redeemable Noncontrolling interests redemption value adjustment (See Note 16- PA Consulting Redeemable Noncontrolling Interests ) 4,568 1,766 Net (loss) earnings from continuing operations allocated to common stock for EPS calculation $ (12,561) $ 130,112 Net (loss) earnings from discontinued operations allocated to common stock for EPS calculation $ (1,001) $ 43,264 Net (loss) earnings allocated to common stock for EPS calculation $ (13,562) $ 173,376 Denominator for Basic and Diluted EPS: Shares used for calculating basic EPS attributable to common stock 124,055 126,105 Effect of dilutive securities: Stock compensation plans (1) — 708 Shares used for calculating diluted EPS attributable to common stock 124,055 126,813 Net Earnings Per Share: Basic Net (Loss) Earnings from Continuing Operations Per Share $ (0.10) $ 1.03 Basic Net (Loss) Earnings from Discontinued Operations Per Share $ (0.01) $ 0.34 Basic (Loss) Earnings Per Share $ (0.11) $ 1.37 Diluted Net (Loss) Earnings from Continuing Operations Per Share $ (0.10) $ 1.03 Diluted Net (Loss) Earnings from Discontinued Operations Per Share $ (0.01) $ 0.34 Diluted (Loss) Earnings Per Share $ (0.11) $ 1.37 Note: Per share amounts may not add due to rounding. (1) For the three months ended December 27, 2024, because net (loss) earnings from continuing operations was a loss, the effect of antidilutive securities of 576 was excluded from the denominator in calculating diluted EPS. Share Repurchases On January 16, 2020, the Company's Board of Directors authorized a share repurchase program of up to $1.0 billion of the Company's common stock (the "2020 Repurchase Authorization"). The 2020 Repurchase Authorization expired on January 15, 2023. On January 25, 2023, the Company's Board of Directors authorized an incremental share repurchase program of up to $1.0 billion of the Company's common stock, to expire on January 25, 2026 (the "2023 Repurchase Authorization"). At December 27, 2024, the Company had $270.8 million remaining under the 2023 Repurchase Authorization. On January 30, 2025, the Company's Board of Directors authorized an incremental share repurchase program of up to $1.5 billion of the Company's common stock, to expire on January 30, 2028 (the "2025 Repurchase Authorization"). No repurchase activity has taken place under the 2025 Share Repurchase Authorization to date. The following table summarizes repurchase activity under the 2023 Repurchase Authorization through the first fiscal quarter of 2025: Amount Authorized Average Price Per Share (1) Total Shares Repurchased and Retired $1,000,000,000 $138.50 1,455,839 (1) Includes commissions paid and excise tax due under the Inflation Reduction Act of 2022 and calculated at the average price per share. Our share repurchase program does not obligate the Company to purchase any shares. Share repurchases may be executed through various means including, without limitation, accelerated share repurchases, open market transactions, privately negotiated transactions, purchases pursuant to Rule 10b5-1 plans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Dividends On January 30, 2025, the Company’s Board of Directors declared a quarterly dividend of $0.32 per share of the Company’s common stock to be paid on March 21, 2025, to shareholders of record on the close of business on February 21, 2025. Future dividend declarations are subject to review and approval by the Company’s Board of Directors. Dividends paid through the first fiscal quarter of 2025 and the preceding fiscal year are as follows: Declaration Date Record Date Payment Date Cash Amount (per share) September 26, 2024 October 25, 2024 November 22, 2024 $0.29 July 11, 2024 July 26, 2024 August 23, 2024 $0.29 May 2, 2024 May 24, 2024 June 21, 2024 $0.29 January 25, 2024 February 23, 2024 March 22, 2024 $0.29 September 28, 2023 October 27, 2023 November 9, 2023 $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arrying value of goodwill appearing in the accompanying Consolidated Balance Sheets at December 27, 2024 and September 27, 2024 was as follows (in thousands): Infrastructure &amp; Advanced Facilities PA Consulting Total Balance September 27, 2024 $ 3,362,760 $ 1,425,421 $ 4,788,181 Foreign currency translation and other (20,125) (84,700) (104,825) Balance December 27, 2024 $ 3,342,635 $ 1,340,721 $ 4,683,356 The following table provides certain information related to the Company’s acquired intangibles in the accompanying Consolidated Balance Sheets at December 27, 2024 and September 27, 2024 (in thousands): Customer Relationships, Contracts and Backlog Developed Technology Trade Names Total Balance September 27, 2024 $ 651,894 $ 31,515 $ 191,485 $ 874,894 Amortization (32,029) (2,995) (3,637) (38,661) Foreign currency translation and other (30,198) (46) (10,704) (40,948) Balance December 27, 2024 $ 589,667 $ 28,474 $ 177,144 $ 795,285 The following table presents estimated amortization expense of intangible assets for the remainder of fiscal 2025 and for the succeeding years. Fiscal Year (in millions) 2025 $ 114.0 2026 133.3 2027 103.5 2028 93.1 2029 93.1 Thereafter 258.3 Total $ 7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t>
        </is>
      </c>
      <c r="B1" s="2" t="inlineStr">
        <is>
          <t>3 Months Ended</t>
        </is>
      </c>
    </row>
    <row r="2">
      <c r="B2" s="2" t="inlineStr">
        <is>
          <t>Dec. 27, 2024</t>
        </is>
      </c>
    </row>
    <row r="3">
      <c r="A3" s="3" t="inlineStr">
        <is>
          <t>Accounts, Notes, Loans and Financing Receivable, Gross, Allowance, and Net [Abstract]</t>
        </is>
      </c>
      <c r="B3" s="4" t="inlineStr">
        <is>
          <t xml:space="preserve"> </t>
        </is>
      </c>
    </row>
    <row r="4">
      <c r="A4" s="4" t="inlineStr">
        <is>
          <t>Receivables and Contract Assets</t>
        </is>
      </c>
      <c r="B4" s="4" t="inlineStr">
        <is>
          <t>Receivables and Contract Assets The following table presents the components of receivables and contract assets appearing in the accompanying Consolidated Balance Sheets at December 27, 2024 and September 27, 2024, as well as certain other related information (in thousands): December 27, 2024 September 27, 2024 Components of receivables and contract assets: Amounts billed, net $ 1,403,877 $ 1,278,980 Unbilled receivables and other 1,099,585 1,132,980 Contract assets 409,051 433,492 Total receivables and contract assets, net $ 2,912,513 $ 2,845,452 Amounts billed, net consist of amounts invoiced to clients in accordance with the terms of our client contracts and are shown net of an allowance for expected credit losse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that have been provided in advance of agreed contractual milestones. Contract assets are transferred to unbilled receivables when the right to consideration becomes unconditional and are transferred to amounts billed upon invo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Dec. 27,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presents the Company's roll forward of accumulated other comprehensive income (loss) after-tax as of December 27, 2024 (in thousands): Change in Net Pension Obligation Foreign Currency Translation Adjustment (1) Gain/(Loss) on Cash Flow Hedges (2) Total Balance at September 27, 2024 $ (370,937) $ (369,516) $ 41,003 $ (699,450) Other comprehensive Income (loss) 23,044 (160,148) 6,412 (130,692) Reclassifications from accumulated other comprehensive loss — — (2,075) (2,075) Balance at December 27, 2024 $ (347,893) $ (529,664) $ 45,340 $ (832,217) ( 1) Included in the overall foreign currency translation adjustment for the three months ended December 27, 2024 and December 29, 2023 are $(1.3) million and $(37.7) million, respectively, in unrealized gains (losses) on long-term foreign currency denominated intercompany loans not anticipated to be settled in the foreseeable future. (2) Included in the Company’s cumulative net unrealized gains from interest rate and cross currency swaps recorded in accumulated other comprehensive income as of December 27, 2024 were approximately $7.0 million in unrealized gains, net of taxes, which are expected to be realized in earnings during the twelve months subsequent to December 27,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The Company’s effective tax rates from continuing operations for the three months ended December 27, 2024 and December 29, 2023 were 107.5% and (30.6)%, respectively. The most significant items contributing to the difference between the statutory U.S. federal corporate tax rate of 21.0% and the Company's effective tax rate for the three-month period ended December 27, 2024 was due to $37.0 million in unfavorable tax impacts associated with the non-deductibility of losses from our investment in Amentum stock, as well as U.S. state income tax expense of $5.4 million and U.S. tax on foreign earnings of $4.9 million. The U.S state income tax and U.S. tax on foreign earnings are expected to have a continuing impact on the Company's effective tax rate for the remainder of the fiscal year. The most significant item contributing to the difference between the statutory U.S. federal corporate tax rate of 21.0% and the Company's effective tax rate for the three-month period ended December 29, 2023 was related to the election to treat an Australian subsidiary as a corporation versus a partnership for U.S. tax purposes, which resulted in the derecognition of a deferred tax liability and yielded a discrete income tax benefit of $61.6 million as the Company asserted that a component of the investment will be indefinitely reinvested. In December 2021, the Organization for Economic Cooperation and Development ("OECD") released the Pillar Two Model Rules (also referred to as the global minimum tax or Global Anti-Base Erosion "GloBE" rules), which were designed to ensure large multinational enterprises pay a minimum 15 percent level of tax on the income arising in each jurisdiction in which they operate. Several jurisdictions in which we operate have enacted these rules, which are effective for the first quarter of the fiscal year ending September 26, 2025. The Company is continually monitoring developments and evaluating the potential impacts. At this time, implementation of these rules has not generated a material impact on consolidated income taxes. The amount of income taxes the Company pays is subject to ongoing audits by tax jurisdictions around the world. In the normal course o 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 ts may include favorable or unfavorable adjustments to our estimated tax liabilities in the period the assessments are made or resolved, which may impact ou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VIEs and Other Investments</t>
        </is>
      </c>
      <c r="B1" s="2" t="inlineStr">
        <is>
          <t>3 Months Ended</t>
        </is>
      </c>
    </row>
    <row r="2">
      <c r="B2" s="2" t="inlineStr">
        <is>
          <t>Dec. 27, 2024</t>
        </is>
      </c>
    </row>
    <row r="3">
      <c r="A3" s="3" t="inlineStr">
        <is>
          <t>Equity Method Investments and Joint Ventures [Abstract]</t>
        </is>
      </c>
      <c r="B3" s="4" t="inlineStr">
        <is>
          <t xml:space="preserve"> </t>
        </is>
      </c>
    </row>
    <row r="4">
      <c r="A4" s="4" t="inlineStr">
        <is>
          <t>Joint Ventures, VIEs and Other Investments</t>
        </is>
      </c>
      <c r="B4" s="4" t="inlineStr">
        <is>
          <t>Joint Ventures, VIEs and Other Investments F or the Company's consolidated variable interest entities ("VIE") joint ventures, the carrying value of assets and liabilities was $172.8 million and $125.0 million, respectively, as of December 27, 2024 and $161.9 million and $122.7 million, respectively, as of September 27, 2024. There are no consolidated VIEs that have debt or credit facilities. For the Company's proportionate consolidated VIEs, the carrying value of assets and liabilities was $133.2 million and $123.7 million, respectively, as of December 27, 2024, and $138.8 million and $138.0 million, respectively, as of September 27, 2024. The carrying values of our investments in equity method joint ventures in the Consolidated Balance Sheets (reported in Other Noncurrent Assets: Miscellaneous) as of December 27, 2024 and September 27, 2024 were $36.5 million and $36.6 million, respectively. Additionally, income from equity method joint ventures (reported in Revenue) was $3.7 million and $2.7 million, respectively, during the three months ended December 27, 2024 and December 29, 2023. As of December 27, 2024, the Company's equity method investment carrying values do not include material amounts exceeding their share of the respective joint ventures' reported net assets. Accounts receivable from unconsolidated joint ventures accounted for under the equity method was $18.0 million and $12.3 million as of December 27, 2024 and September 27,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4</t>
        </is>
      </c>
      <c r="C1" s="2" t="inlineStr">
        <is>
          <t>Sep. 27, 2024</t>
        </is>
      </c>
    </row>
    <row r="2">
      <c r="A2" s="3" t="inlineStr">
        <is>
          <t>Current Assets:</t>
        </is>
      </c>
      <c r="B2" s="4" t="inlineStr">
        <is>
          <t xml:space="preserve"> </t>
        </is>
      </c>
      <c r="C2" s="4" t="inlineStr">
        <is>
          <t xml:space="preserve"> </t>
        </is>
      </c>
    </row>
    <row r="3">
      <c r="A3" s="4" t="inlineStr">
        <is>
          <t>Cash and cash equivalents</t>
        </is>
      </c>
      <c r="B3" s="6" t="n">
        <v>1299657</v>
      </c>
      <c r="C3" s="6" t="n">
        <v>1144795</v>
      </c>
    </row>
    <row r="4">
      <c r="A4" s="4" t="inlineStr">
        <is>
          <t>Receivables and contract assets</t>
        </is>
      </c>
      <c r="B4" s="5" t="n">
        <v>2912513</v>
      </c>
      <c r="C4" s="5" t="n">
        <v>2845452</v>
      </c>
    </row>
    <row r="5">
      <c r="A5" s="4" t="inlineStr">
        <is>
          <t>Prepaid expenses and other</t>
        </is>
      </c>
      <c r="B5" s="5" t="n">
        <v>136855</v>
      </c>
      <c r="C5" s="5" t="n">
        <v>155865</v>
      </c>
    </row>
    <row r="6">
      <c r="A6" s="4" t="inlineStr">
        <is>
          <t>Investment in equity securities</t>
        </is>
      </c>
      <c r="B6" s="5" t="n">
        <v>597939</v>
      </c>
      <c r="C6" s="5" t="n">
        <v>749468</v>
      </c>
    </row>
    <row r="7">
      <c r="A7" s="4" t="inlineStr">
        <is>
          <t>Total current assets</t>
        </is>
      </c>
      <c r="B7" s="5" t="n">
        <v>4946964</v>
      </c>
      <c r="C7" s="5" t="n">
        <v>4895580</v>
      </c>
    </row>
    <row r="8">
      <c r="A8" s="4" t="inlineStr">
        <is>
          <t>Property, Equipment and Improvements, net</t>
        </is>
      </c>
      <c r="B8" s="5" t="n">
        <v>293148</v>
      </c>
      <c r="C8" s="5" t="n">
        <v>315630</v>
      </c>
    </row>
    <row r="9">
      <c r="A9" s="3" t="inlineStr">
        <is>
          <t>Other Noncurrent Assets:</t>
        </is>
      </c>
      <c r="B9" s="4" t="inlineStr">
        <is>
          <t xml:space="preserve"> </t>
        </is>
      </c>
      <c r="C9" s="4" t="inlineStr">
        <is>
          <t xml:space="preserve"> </t>
        </is>
      </c>
    </row>
    <row r="10">
      <c r="A10" s="4" t="inlineStr">
        <is>
          <t>Goodwill</t>
        </is>
      </c>
      <c r="B10" s="5" t="n">
        <v>4683356</v>
      </c>
      <c r="C10" s="5" t="n">
        <v>4788181</v>
      </c>
    </row>
    <row r="11">
      <c r="A11" s="4" t="inlineStr">
        <is>
          <t>Intangibles, net</t>
        </is>
      </c>
      <c r="B11" s="5" t="n">
        <v>795285</v>
      </c>
      <c r="C11" s="5" t="n">
        <v>874894</v>
      </c>
    </row>
    <row r="12">
      <c r="A12" s="4" t="inlineStr">
        <is>
          <t>Deferred income tax assets</t>
        </is>
      </c>
      <c r="B12" s="5" t="n">
        <v>207980</v>
      </c>
      <c r="C12" s="5" t="n">
        <v>195406</v>
      </c>
    </row>
    <row r="13">
      <c r="A13" s="4" t="inlineStr">
        <is>
          <t>Operating lease right-of-use assets</t>
        </is>
      </c>
      <c r="B13" s="5" t="n">
        <v>287661</v>
      </c>
      <c r="C13" s="5" t="n">
        <v>303856</v>
      </c>
    </row>
    <row r="14">
      <c r="A14" s="4" t="inlineStr">
        <is>
          <t>Miscellaneous</t>
        </is>
      </c>
      <c r="B14" s="5" t="n">
        <v>396455</v>
      </c>
      <c r="C14" s="5" t="n">
        <v>385458</v>
      </c>
    </row>
    <row r="15">
      <c r="A15" s="4" t="inlineStr">
        <is>
          <t>Total other noncurrent assets</t>
        </is>
      </c>
      <c r="B15" s="5" t="n">
        <v>6370737</v>
      </c>
      <c r="C15" s="5" t="n">
        <v>6547795</v>
      </c>
    </row>
    <row r="16">
      <c r="A16" s="4" t="inlineStr">
        <is>
          <t>Assets</t>
        </is>
      </c>
      <c r="B16" s="5" t="n">
        <v>11610849</v>
      </c>
      <c r="C16" s="5" t="n">
        <v>11759005</v>
      </c>
    </row>
    <row r="17">
      <c r="A17" s="3" t="inlineStr">
        <is>
          <t>Current Liabilities:</t>
        </is>
      </c>
      <c r="B17" s="4" t="inlineStr">
        <is>
          <t xml:space="preserve"> </t>
        </is>
      </c>
      <c r="C17" s="4" t="inlineStr">
        <is>
          <t xml:space="preserve"> </t>
        </is>
      </c>
    </row>
    <row r="18">
      <c r="A18" s="4" t="inlineStr">
        <is>
          <t>Current maturities of long-term debt</t>
        </is>
      </c>
      <c r="B18" s="5" t="n">
        <v>818545</v>
      </c>
      <c r="C18" s="5" t="n">
        <v>875760</v>
      </c>
    </row>
    <row r="19">
      <c r="A19" s="4" t="inlineStr">
        <is>
          <t>Accounts payable</t>
        </is>
      </c>
      <c r="B19" s="5" t="n">
        <v>984963</v>
      </c>
      <c r="C19" s="5" t="n">
        <v>1029140</v>
      </c>
    </row>
    <row r="20">
      <c r="A20" s="4" t="inlineStr">
        <is>
          <t>Accrued liabilities</t>
        </is>
      </c>
      <c r="B20" s="5" t="n">
        <v>1012218</v>
      </c>
      <c r="C20" s="5" t="n">
        <v>1087764</v>
      </c>
    </row>
    <row r="21">
      <c r="A21" s="4" t="inlineStr">
        <is>
          <t>Operating lease liability</t>
        </is>
      </c>
      <c r="B21" s="5" t="n">
        <v>114293</v>
      </c>
      <c r="C21" s="5" t="n">
        <v>119988</v>
      </c>
    </row>
    <row r="22">
      <c r="A22" s="4" t="inlineStr">
        <is>
          <t>Contract liabilities</t>
        </is>
      </c>
      <c r="B22" s="5" t="n">
        <v>1013076</v>
      </c>
      <c r="C22" s="5" t="n">
        <v>967089</v>
      </c>
    </row>
    <row r="23">
      <c r="A23" s="4" t="inlineStr">
        <is>
          <t>Total current liabilities</t>
        </is>
      </c>
      <c r="B23" s="5" t="n">
        <v>3943095</v>
      </c>
      <c r="C23" s="5" t="n">
        <v>4079741</v>
      </c>
    </row>
    <row r="24">
      <c r="A24" s="4" t="inlineStr">
        <is>
          <t>Long-term debt</t>
        </is>
      </c>
      <c r="B24" s="5" t="n">
        <v>1717270</v>
      </c>
      <c r="C24" s="5" t="n">
        <v>1348594</v>
      </c>
    </row>
    <row r="25">
      <c r="A25" s="4" t="inlineStr">
        <is>
          <t>Liabilities relating to defined benefit pension and retirement plans</t>
        </is>
      </c>
      <c r="B25" s="5" t="n">
        <v>285388</v>
      </c>
      <c r="C25" s="5" t="n">
        <v>298221</v>
      </c>
    </row>
    <row r="26">
      <c r="A26" s="4" t="inlineStr">
        <is>
          <t>Deferred income tax liabilities</t>
        </is>
      </c>
      <c r="B26" s="5" t="n">
        <v>142971</v>
      </c>
      <c r="C26" s="5" t="n">
        <v>116655</v>
      </c>
    </row>
    <row r="27">
      <c r="A27" s="4" t="inlineStr">
        <is>
          <t>Long-term operating lease liability</t>
        </is>
      </c>
      <c r="B27" s="5" t="n">
        <v>383966</v>
      </c>
      <c r="C27" s="5" t="n">
        <v>407826</v>
      </c>
    </row>
    <row r="28">
      <c r="A28" s="4" t="inlineStr">
        <is>
          <t>Other deferred liabilities</t>
        </is>
      </c>
      <c r="B28" s="5" t="n">
        <v>116600</v>
      </c>
      <c r="C28" s="5" t="n">
        <v>120483</v>
      </c>
    </row>
    <row r="29">
      <c r="A29" s="4" t="inlineStr">
        <is>
          <t>Total other noncurrent liabilities</t>
        </is>
      </c>
      <c r="B29" s="5" t="n">
        <v>2646195</v>
      </c>
      <c r="C29" s="5" t="n">
        <v>2291779</v>
      </c>
    </row>
    <row r="30">
      <c r="A30" s="4" t="inlineStr">
        <is>
          <t>Commitments and Contingencies</t>
        </is>
      </c>
      <c r="B30" s="4" t="inlineStr">
        <is>
          <t xml:space="preserve"> </t>
        </is>
      </c>
      <c r="C30" s="4" t="inlineStr">
        <is>
          <t xml:space="preserve"> </t>
        </is>
      </c>
    </row>
    <row r="31">
      <c r="A31" s="4" t="inlineStr">
        <is>
          <t>Redeemable Noncontrolling interests</t>
        </is>
      </c>
      <c r="B31" s="5" t="n">
        <v>794593</v>
      </c>
      <c r="C31" s="5" t="n">
        <v>820182</v>
      </c>
    </row>
    <row r="32">
      <c r="A32" s="3" t="inlineStr">
        <is>
          <t>Capital stock:</t>
        </is>
      </c>
      <c r="B32" s="4" t="inlineStr">
        <is>
          <t xml:space="preserve"> </t>
        </is>
      </c>
      <c r="C32" s="4" t="inlineStr">
        <is>
          <t xml:space="preserve"> </t>
        </is>
      </c>
    </row>
    <row r="33">
      <c r="A33" s="4" t="inlineStr">
        <is>
          <t>Preferred stock, $1 par value, authorized - 1,000,000 shares; issued and outstanding - none</t>
        </is>
      </c>
      <c r="B33" s="5" t="n">
        <v>0</v>
      </c>
      <c r="C33" s="5" t="n">
        <v>0</v>
      </c>
    </row>
    <row r="34">
      <c r="A34" s="4" t="inlineStr">
        <is>
          <t>Common stock, $1 par value, authorized - 240,000,000 shares; issued and outstanding - 122,912,389 shares and 124,253,511 shares as of December 27, 2024 and September 27, 2024, respectively</t>
        </is>
      </c>
      <c r="B34" s="5" t="n">
        <v>122912</v>
      </c>
      <c r="C34" s="5" t="n">
        <v>124084</v>
      </c>
    </row>
    <row r="35">
      <c r="A35" s="4" t="inlineStr">
        <is>
          <t>Additional paid-in capital</t>
        </is>
      </c>
      <c r="B35" s="5" t="n">
        <v>2735155</v>
      </c>
      <c r="C35" s="5" t="n">
        <v>2758064</v>
      </c>
    </row>
    <row r="36">
      <c r="A36" s="4" t="inlineStr">
        <is>
          <t>Retained earnings</t>
        </is>
      </c>
      <c r="B36" s="5" t="n">
        <v>2179509</v>
      </c>
      <c r="C36" s="5" t="n">
        <v>2366769</v>
      </c>
    </row>
    <row r="37">
      <c r="A37" s="4" t="inlineStr">
        <is>
          <t>Accumulated other comprehensive loss</t>
        </is>
      </c>
      <c r="B37" s="5" t="n">
        <v>-832217</v>
      </c>
      <c r="C37" s="5" t="n">
        <v>-699450</v>
      </c>
    </row>
    <row r="38">
      <c r="A38" s="4" t="inlineStr">
        <is>
          <t>Total Jacobs stockholders’ equity</t>
        </is>
      </c>
      <c r="B38" s="5" t="n">
        <v>4205359</v>
      </c>
      <c r="C38" s="5" t="n">
        <v>4549467</v>
      </c>
    </row>
    <row r="39">
      <c r="A39" s="4" t="inlineStr">
        <is>
          <t>Noncontrolling interests</t>
        </is>
      </c>
      <c r="B39" s="5" t="n">
        <v>21607</v>
      </c>
      <c r="C39" s="5" t="n">
        <v>17836</v>
      </c>
    </row>
    <row r="40">
      <c r="A40" s="4" t="inlineStr">
        <is>
          <t>Total Group stockholders’ equity</t>
        </is>
      </c>
      <c r="B40" s="5" t="n">
        <v>4226966</v>
      </c>
      <c r="C40" s="5" t="n">
        <v>4567303</v>
      </c>
    </row>
    <row r="41">
      <c r="A41" s="4" t="inlineStr">
        <is>
          <t>Total liabilities and equity</t>
        </is>
      </c>
      <c r="B41" s="6" t="n">
        <v>11610849</v>
      </c>
      <c r="C41" s="6" t="n">
        <v>11759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27, 2024</t>
        </is>
      </c>
    </row>
    <row r="3">
      <c r="A3" s="3" t="inlineStr">
        <is>
          <t>Debt Disclosure [Abstract]</t>
        </is>
      </c>
      <c r="B3" s="4" t="inlineStr">
        <is>
          <t xml:space="preserve"> </t>
        </is>
      </c>
    </row>
    <row r="4">
      <c r="A4" s="4" t="inlineStr">
        <is>
          <t>Borrowings</t>
        </is>
      </c>
      <c r="B4" s="4" t="inlineStr">
        <is>
          <t>Borrowings At December 27, 2024 and September 27, 2024, long-term debt consisted of the following (principal amounts in thousands): Interest Rate Maturity December 27, 2024 September 27, 2024 Revolving Credit Facility Benchmark + applicable margin (1) (2) February 2028 $ 508,000 $ 140,000 2021 Term Loan Facility - USD Portion Benchmark + applicable margin (1) (3) February 2026 120,000 120,000 2021 Term Loan Facility - GBP Portion Benchmark + applicable margin (1) (3) September 2025 818,545 870,415 Fixed-rate: 5.9% Bonds, due 2033 5.9% (4) March 2033 500,000 500,000 6.35% Bonds, due 2028 6.35% August 2028 600,000 600,000 Less: Current Portion (5) (818,545) (870,415) Less: Deferred Financing Fees (10,730) (11,406) Total Long-term debt, net $ 1,717,270 $ 1,348,594 (1) During the year ended September 27, 2024, the aggregate principal amounts denominated in U.S. dollars under the Revolving Credit Facility and the 2021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transitioned from underlying LIBOR benchmarked rates to Sterling Overnight Index Average ("SONIA") rates. (2) Depending on the Company’s Consolidated Leverage Ratio or Debt Rating (each as defined in the Revolving Credit Facility (defined below)), U.S. dollar denominated borrowings under the Revolving Credit Facility bear interest at either a SOFR rate plus a margin of between 0.975% and 1.725% or a base rate plus a margin of between 0% and 0.625%. The applicable SOFR rates, or LIBOR rate for the prior fiscal year end, including applicable margins at December 27, 2024 and September 27, 2024 were approximately 5.61% and 6.64%. Borrowings denominated in British pounds bear interest at an adjusted SONIA rate plus a margin of between 0.908% and 1.658%. There were no amounts drawn in British pounds as of December 27, 2024. (3) Depending on the Company’s Consolidated Leverage Ratio or Debt Rating (each as defined in the Amended and Restated Term Loan Agreement (defined below)),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December 27, 2024 and September 27, 2024 was approximately 5.80% and 6.52%. Borrowings denominated in British pounds bear interest at an adjusted SONIA rate plus a margin of between 0.908% and 1.658%, which was approximately 5.86% and 6.23% at December 27, 2024 and September 27, 2024, respectively. (4) From and including September 1, 2028 (the “First Step Up Date”), the interest rate payable on the 5.90%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5.90%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5) Balance as of December 27, 2024 and September 27, 2024 is associated with the September 1, 2025 scheduled maturity of the 2021 Term Loan Facility, which was reclassified from lon g-term debt in September 2024 . We believe the carrying value of the Revolving Credit Facility, the Term Loan Facility and other debt outstanding approximates fair value based on the interest rates and scheduled maturities applicable to the outstanding borrowings. At December 27, 2024, the fair value of the 5.90% Bonds and the 6.35% bonds is estimated to be $503.0 million and $624.2 million , respectively, based on Level 2 inputs. The fair value is determined by discounting future cash flows using interest rates available for issuances with similar terms and average maturities. Revolving Credit Facility and Term Loans The Company and certain of its subsidiaries maintain a sustainability-linked $2.25 billion unsecured revolving credit facility (the “Revolving Credit Facility”) established under a third amended and restated credit agreement, dated February 6, 2023 (the "Revolving Credit Agreement"), among Jacobs and certain of its subsidiaries as borrowers and a syndicate of U.S. and international banks and financial institutions. The credit extensions under the Revolving Credit Facility can be funded in U.S. dollars, British Sterling, Euros, Canadian dollars, Australian dollars, Swedish Krona, Singapore dollars and other agreed upon alternative currencies. The Revolving Credit Agreement also provides for a financial letter of credit sub facility of $400.0 million, permits performance letters of credit, and provides for a $100.0 million sub facility for swing line loans. Letters of credit are subject to fees based on the Company’s Consolidated Leverage Ratio and Debt Rating, whichever is more favorable to the Company. The Revolving Credit Agreement amended and restated the second amended and restated credit agreement dated March 27, 2019, by and among JEGI and certain of its subsidiaries and a syndicate of banks and financial institutions, in order to, among other things, (a) extend the maturity date of the Revolving Credit Facility to February 6, 2028, (b) replace and adjust interest rates based on market conditions and incorporate a sustainability-linked pricing adjustment, (c) revise the commitment fee on the unused portion of the facility to a range of 0.10% to 0.25% depending on the higher of the pricing level associated with JEGI's Debt Rating or the Consolidated Leverage Ratio, (d) increase the Consolidated Leverage Ratio financial covenant to 3.50:1.00 (subject to temporary increases to 4.00:1.00 following the closing of certain material acquisitions), (e) eliminate the net worth financial covenant and (f) add the Company as a guarantor of the obligations of JEGI and its subsidiaries under the Revolving Credit Agreement. The Company and JEGI maintain an unsecured delayed draft term loan facility (the “2021 Term Loan Facility”) established under an amended and restated term loan agreement dated February 6, 2023 (the "Amended and Restated Term Loan Agreement"), by and among the Company and JEGI and a syndicate of banks and financial institutions. JEGI borrowed $200.0 million and £650.0 million of term loans under the 2021 Term Loan Facility (reflecting scheduled maturities in February 2026 and September 2025, respectively) and the proceeds of such term loans were used primarily to fund JEGI's investment in PA Consulting. The Amended and Restated Term Loan Agreement amended and restated the term loan agreement dated January 15, 2021, by and among JEGI and a syndicate of U.S. banks and financial institutions to, among other things: (a) extend the maturity date of the U.S. dollar term loan to February 6, 2026 and the British sterling term loan to September 1, 2025, (b) replace and adjust interest rates based on market conditions and incorporate a sustainability-linked pricing adjustment, (c) increase the Consolidated Leverage Ratio financial covenant to 3.50:1.00 (subject to temporary increases to 4.00:1.00 following the closing of certain material acquisitions), (d) eliminate the net worth financial covenant, and (e) add Jacobs as a guarantor of the obligations of JEGI under the Amended and Restated Term Loan Agreement. During the fourth quarter of fiscal 2023, the Company repaid $80.0 million of the USD portion of the 2021 Term Loan Facility. In the fourth quarter of fiscal 2022, the Revolving Credit Facility and 2021 Term Loan Facility were amended to permit the Holding Company Reorganization. On December 20, 2023, the Revolving Credit Facility and 2021 Term Loan Facility were amended to adjust the point in time at which certain compliance thresholds are tested in connection with the Separation Transaction. On April 10, 2024, the 2021 Term Loan Facility was amended to permit the potential exchange of Jacobs' retained equity stake in the combined company after the Separation Transaction for the effective repayment of a portion of the Term Loan Facility. We were in compliance with the covenants under the Revolving Credit Facility and 2021 Term Loan Facility at December 27, 2024. 5.90% Bonds, due 2033 On February 16, 2023, JEGI completed an offering of $500 million aggregate principal amount of 5.90% Bonds due 2033 (the “5.90% Bonds”). The 5.90% Bonds are fully and unconditionally guaranteed by the Company (the “5.90% Bonds Guarantee”). The 5.90% Bonds and the 5.90% Bonds Guarantee were offered pursuant to a prospectus supplement, dated February 13, 2023, to the prospectus dated February 6, 2023, that forms a part of the Company's and JEGI’s automatic shelf registration statement on Form S-3ASR previously filed with the SEC, and were issued pursuant to an Indenture, dated as of February 16, 2023, between JEGI, as issuer, the Company, as guarantor, and U.S. Bank Trust Company, National Association, as trustee (the “Trustee”), as amended and supplemented by the First Supplemental Indenture, dated as of February 16, 2023 (the “First Supplemental Indenture”). Interest on the 5.90% Bonds is payable semi-annually in arrears on each March 1 and September 1, until maturity. The 5.90% Bonds bear interest at 5.90% per annum, subject to adjustments as discussed in note (5) to the table above. Prior to December 1, 2032 (the “5.90% Bonds Par Call Date”), JEGI may redeem the 5.90% Bonds at its option, in whole or in part, at any time and from time to time, at the redemption price calculated by JEGI (expressed as a percentage of principal amount and rounded to three decimal places) equal to the greater of: (1) (a) the sum of the present values of the remaining scheduled payments of principal and interest on the 5.90% Bonds being redeemed, assuming that such 5.90% Bonds matured on the 5.90% Bonds Par Call Date, discounted to the redemption date on a semiannual basis (assuming a 360-day year of twelve 30-day months), at the Treasury Rate (as defined in the First Supplemental Indenture) plus 35 basis points, less (b) interest accrued to the redemption date, and (2) 100% of the principal amount of such 5.90% Bonds to be redeemed, plus, in either case, accrued and unpaid interest on the 5.90% Bonds, if any, to, but excluding, the redemption date. At any time and from time to time on or after the 5.90% Bonds Par Call Date, JEGI may redeem the 5.90% Bonds, at its option, in whole or in part, at a redemption price equal to 100% of the principal amount of the 5.90% Bonds to be redeemed, plus accrued and unpaid interest thereon, if any, up to, but excluding, the redemption date. 6.35% Bonds, due 2028 On August 18, 2023, JEGI completed an offering of $600 million aggregate principal amount of 6.35% Bonds due 2028 (the “6.35% Bonds”). The 6.35% Bonds are fully and unconditionally guaranteed by the Company (the “6.35% Bonds Guarantee”). The 6.35% Bonds and the 6.35% Bonds Guarantee were offered pursuant to a prospectus supplement, dated August 15, 2023, to the prospectus dated February 6, 2023, that forms a part of the Company and JEGI’s automatic shelf registration statement on Form S-3ASR previously filed with the SEC, and were issued pursuant to the Indenture, as amended and supplemented by the Second Supplemental Indenture, dated as of August 18, 2023 (the “Second Supplemental Indenture”). Interest on the 6.35% Bonds is payable semi-annually in arrears on each February 18 and August 18, until maturity. The Notes will bear interest at a rate of 6.35% per annum and will mature on August 18, 2028. The 6.35% Bonds bear interest at 6.35% per annum. Prior to July 18, 2028 (the “6.35% Bonds Par Call Date”), JEGI may redeem the 6.35% Bonds at its option, in whole or in part, at any time and from time to time, at the redemption price calculated by JEGI (expressed as a percentage of principal amount and rounded to three decimal places) equal to the greater of: (1) (a) the sum of the present values of the remaining scheduled payments of principal and interest on the 6.35% Bonds being redeemed, assuming that such 6.35% Bonds matured on the 6.35% Bonds Par Call Date, discounted to the redemption date on a semiannual basis (assuming a 360-day year of twelve 30-day months), at the Treasury Rate (as defined in the Second Supplemental Indenture) plus 30 basis points, less (b) interest accrued to the redemption date, and (2) 100% of the principal amount of such 6.35% Bonds to be redeemed, plus, in either case, accrued and unpaid interest on the 6.35% Bonds, if any, to, but excluding, the redemption date. At any time and from time to time on or after the 6.35% Bonds Par Call Date, JEGI may redeem the 6.35% Bonds, at its option, in whole or in part, at a redemption price equal to 100% of the principal amount of the 6.35% Bonds to be redeemed, plus accrued and unpaid interest thereon, if any, to, but excluding, the redemption date. Other arrangements During fiscal 2020, the Company entered into interest rate and cross currency derivative contracts to swap a portion of our variable rate debt to fixed rate debt. See Note 18- Commitments and Contingencies and Derivative Financial Instruments for discussion regarding the Company's derivative instruments. The Company has issued $0.5 million in letters of credit under the Revolving Credit Facility, leaving $1.74 billion of available borrowing capacity under the Revolving Credit Facility at December 27, 2024. In addition, the Company had issued $282.8 million under various separate, committed and uncommitted letter-of-credit facilities for issued letters of credit totaling $283.3 million at December 2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7, 2024</t>
        </is>
      </c>
    </row>
    <row r="3">
      <c r="A3" s="3" t="inlineStr">
        <is>
          <t>Leases [Abstract]</t>
        </is>
      </c>
      <c r="B3" s="4" t="inlineStr">
        <is>
          <t xml:space="preserve"> </t>
        </is>
      </c>
    </row>
    <row r="4">
      <c r="A4" s="4" t="inlineStr">
        <is>
          <t>Leases</t>
        </is>
      </c>
      <c r="B4" s="4" t="inlineStr">
        <is>
          <t xml:space="preserve">Leases The components of lease expense (reflected in selling, general and administrative expenses ("SG&amp;A")) for th e three months ended December 27, 2024 and December 29, 2023 were as follows (in thousands): Three Months Ended December 27, 2024 December 29, 2023 Lease expense Operating lease expense $ 27,542 $ 29,503 Variable lease expense 8,022 8,500 Sublease income (5,390) (4,660) Total lease expense $ 30,174 $ 33,343 Supplemental information related to the Company's leases for the three months ended December 27, 2024 and December 29, 2023 was as follows (in thousands): Three Months Ended December 27, 2024 December 29, 2023 Cash paid for amounts included in the measurements of lease liabilities $ 38,387 $ 39,609 Right-of-use assets obtained in exchange for new operating lease liabilities $ 10,396 $ 6,813 Weighted average remaining lease term - operating leases 5.6 years 5.9 years Weighted average discount rate - operating leases 3.8% 3.5% Total remaining lease payments under the Company's leases for the remainder of fiscal 2025 and for the succeeding years is as follows (in thousands): Fiscal Year Operating Leases 2025 $ 102,786 2026 114,775 2027 95,185 2028 77,687 2029 57,667 Thereafter 106,726 554,826 Less Interest (56,567) $ 498,259 </t>
        </is>
      </c>
    </row>
    <row r="5">
      <c r="A5" s="4" t="inlineStr">
        <is>
          <t>Leases</t>
        </is>
      </c>
      <c r="B5" s="4" t="inlineStr">
        <is>
          <t xml:space="preserve">Leases The components of lease expense (reflected in selling, general and administrative expenses ("SG&amp;A")) for th e three months ended December 27, 2024 and December 29, 2023 were as follows (in thousands): Three Months Ended December 27, 2024 December 29, 2023 Lease expense Operating lease expense $ 27,542 $ 29,503 Variable lease expense 8,022 8,500 Sublease income (5,390) (4,660) Total lease expense $ 30,174 $ 33,343 Supplemental information related to the Company's leases for the three months ended December 27, 2024 and December 29, 2023 was as follows (in thousands): Three Months Ended December 27, 2024 December 29, 2023 Cash paid for amounts included in the measurements of lease liabilities $ 38,387 $ 39,609 Right-of-use assets obtained in exchange for new operating lease liabilities $ 10,396 $ 6,813 Weighted average remaining lease term - operating leases 5.6 years 5.9 years Weighted average discount rate - operating leases 3.8% 3.5% Total remaining lease payments under the Company's leases for the remainder of fiscal 2025 and for the succeeding years is as follows (in thousands): Fiscal Year Operating Leases 2025 $ 102,786 2026 114,775 2027 95,185 2028 77,687 2029 57,667 Thereafter 106,726 554,826 Less Interest (56,567) $ 498,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Dec. 27, 2024</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he following table presents the components of net periodic pension benefit expense recognized in earnings during the three months ended December 27, 2024 and December 29, 2023 (in thousands): Three Months Ended December 27, 2024 December 29, 2023 Component: Service cost $ 2,499 $ 2,261 Interest cost 20,402 21,560 Expected return on plan assets (24,687) (23,726) Amortization of previously unrecognized items 3,002 1,949 Total net periodic pension benefit expense recognized $ 1,216 $ 2,044 The service cost component of net periodic pension benefit is presented in the same line item as other compensation costs (direct cost of contracts and selling, general and administrative expenses) and the other components of net periodic pension expense are presented in miscellaneous income (expense), net on the Consolidated Statements of Earnings. The following table presents certain information regarding the Company’s cash contributions to our pension plans for fiscal 2025 (in thousands): Cash contributions made during the first three months of fiscal 2025 $ 4,836 Cash contributions projected for the remainder of fiscal 2025 30,806 Total $ 35,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27, 2024</t>
        </is>
      </c>
    </row>
    <row r="3">
      <c r="A3" s="3" t="inlineStr">
        <is>
          <t>Discontinued Operations and Disposal Groups [Abstract]</t>
        </is>
      </c>
      <c r="B3" s="4" t="inlineStr">
        <is>
          <t xml:space="preserve"> </t>
        </is>
      </c>
    </row>
    <row r="4">
      <c r="A4" s="4" t="inlineStr">
        <is>
          <t>Discontinued Operations</t>
        </is>
      </c>
      <c r="B4" s="4" t="inlineStr">
        <is>
          <t>Discontinued Operations Separation of Critical Mission Solutions (“CMS”) and Cyber &amp; Intelligence (“C&amp;I”) Businesses On September 27, 2024, Jacobs completed the previously announced Reverse Morris Trust transaction pursuant to which (i) Jacobs first transferred its CMS and portions of its DVS business to Amazon Holdco Inc., a Delaware corporation ("SpinCo"), which has since been renamed Amentum Holdings, Inc., (ii) Jacobs then effectuated a spin-off of SpinCo by distributing 124,084,108 shares of SpinCo Common Stock, by way of a pro rata distribution to its shareholders such that each holder of shares of Jacobs Common Stock was entitled to receive one share of SpinCo Common Stock for each share of Jacobs common stock held as of the record date, September 23, 2024, and (iii) finally, Amentum Parent Holdings LLC merged with and into SpinCo, with SpinCo surviving the merger. Amentum Holdings, Inc., as the surviving entity of the Separation Transaction is now an independent public company with common stock listed on the New York Stock Exchange under the symbol “AMTM” (“Amentum”). In connection and in accordance with the terms of the Separation Transaction, prior to the Distribution and the Merger, Jacobs received a cash payment from SpinCo of approximately $911 million, after adjustments based on the levels of cash, debt and working capital in the SpinCo Business, which continues to be subject to final settlement between the parties, as set forth in the Agreement and Plan of Merger, dated as of November 20, 2023 (as amended, the “Merger Agreement"). Summarized Financial Information of Discontinued Operations The following table represents earnings from discontinued operations, net of tax (in thousands): Three Months Ended December 27, 2024 December 29, 2023 Revenues $ 64 $ 1,348,998 Direct cost of contracts (60) (1,163,190) Gross profit 4 185,808 Selling, general and administrative expense (1,348) (123,745) Operating (Loss) Profit (1,344) 62,063 Other income, net — 482 (Loss) Earnings Before Taxes from Discontinued Operations (1,344) 62,545 Income Tax Benefit (Expense) 343 (15,332) Net (Loss) Earnings of the Group from Discontinued Operations (1,001) 47,213 Net Earnings Attributable to Noncontrolling Interests from Discontinued Operations — (3,375) Net (Loss) Earnings Attributable to Jacobs from Discontinued Operations $ (1,001) $ 43,838 Notable components included in our Consolidated Statements of Cash Flows for these discontinued operations are as follows (in thousands): For the Three Months Ended December 27, 2024 December 29, 2023 Depreciation and amortization: Property, equipment and improvements $ — $ 3,475 Intangible assets $ — $ 14,187 Deferred income taxes $ — $ (6,206) Additions to property and equipment $ — $ (2,340) There were no assets and liabilities held for spin as of September 27, 2024. Investment in Amentum Stock As a result of the Separation Transaction on September 27, 2024, Jacobs held approximately 29 million of the outstanding shares of AMTM common stock initially recorded on a net book value basis under spin-off accounting rules. Following the Merger and in accordance with the Escrow Agreement, Jacobs transferred 11 million shares of AMTM shares into escrow to be held and distributed between the parties to the Escrow Agreement based on terms and conditions set forth in the Merger Agreement, with final settlement of the shares between the parties (and associated financial statement impacts, if any) expected to be completed in fiscal 2025. To the extent the Company and its shareholders become entitled to any portion of the contingent consideration, the first 0.5% of the outstanding shares of AMTM will be released from escrow and delivered to the Company. Any further contingent consideration to which we and our shareholders may become entitled will be distributed on a pro rata basis to shareholders as of a record date to be determined in the future. Any shares of contingent consideration to which we and our shareholders do not become entitled to receive will be delivered to the former equity holder of Amentum. The Company's investment in AMTM shares (including shares held in escrow) is measured at fair value through net income as it is an investment in equity securities with a readily determinable fair value of approximately $597.9 million as of December 27, 2024. Additionally, fair value ("market") mark-to market losses of approximately $145.2 million were recorded in Miscellaneous income (expense), net during the first quarter of fiscal 2025 in association with the total AMTM share positions held. Further, as quoted market prices are available for these securities in an active market, the fair value measurement of the shares is categorized as a Level 1 input. The Company intends to dispose of all of its final determined investment in AMTM shares within 12 months of the completion of the Separation and the Distribution, but there can be no assurance regarding the ultimate timing of such divestiture. The Company cannot predict the trading price of shares of Amentum’s common stock and the market value of the Amentum shares are subject to market volatility and other factors outside of our control. Unanticipated developments could delay, prevent or otherwise adversely affect the divestiture, including but not limited to financial market conditions. Transition Services Agreement Upon closing of the Separation Transaction, the Company entered into a Transition Services Agreement (the "TSA") with Amentum pursuant to which the Company, on an interim basis, will provide various services to Amentum including corporate, information technology, and project services. The initial term of the TSA began immediately following the closing of the transaction on September 27, 2024 and expires in September 2025. Pursuant to the terms of the TSA, the Company will receive payments for the interim services. Since inception of the TSA agreement, the Company has recognized costs recorded in SG&amp;A expense incurred to perform the TSA, offset by $11.4 million in TSA related income for such services that is reported in miscellaneous income (expense) for the three month period ended December 27, 2024. Sale of Energy, Chemicals and Resources ("ECR") Business On April 26, 2019, Jacobs completed the sale of its Energy, Chemicals and Resources ("ECR") business to Worley Limited, a company incorporated in Australia ("Worley"), for a purchase price of $3.4 billion consisting of (i) $2.8 billion in cash plus (ii) $58.2 million ordinary shares of Worley, subject to adjustments for changes in working capital and certain other items. For the three months ended December 27, 2024 and December 29, 2023, $0 and $(0.6) million were reported in Net Earnings Attributable to Jacobs from Discontinued Operations on the Consolidated Statement of Earnings related to EC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 Consulting Redeemable Noncontrolling Interests</t>
        </is>
      </c>
      <c r="B1" s="2" t="inlineStr">
        <is>
          <t>3 Months Ended</t>
        </is>
      </c>
    </row>
    <row r="2">
      <c r="B2" s="2" t="inlineStr">
        <is>
          <t>Dec. 27, 2024</t>
        </is>
      </c>
    </row>
    <row r="3">
      <c r="A3" s="4" t="inlineStr">
        <is>
          <t>PA Consulting Group Limited</t>
        </is>
      </c>
      <c r="B3" s="4" t="inlineStr">
        <is>
          <t xml:space="preserve"> </t>
        </is>
      </c>
    </row>
    <row r="4">
      <c r="A4" s="3" t="inlineStr">
        <is>
          <t>Business Acquisition [Line Items]</t>
        </is>
      </c>
      <c r="B4" s="4" t="inlineStr">
        <is>
          <t xml:space="preserve"> </t>
        </is>
      </c>
    </row>
    <row r="5">
      <c r="A5" s="4" t="inlineStr">
        <is>
          <t>PA Consulting Redeemable Noncontrolling Interests</t>
        </is>
      </c>
      <c r="B5" s="4" t="inlineStr">
        <is>
          <t>PA Consulting Redeemable Noncontrolling Interests In connection with the Company's strategic investment in PA Consulting, the Company recorded redeemable noncontrolling interests, including subsequent purchase accounting adjustments, representing the noncontrolling interest holders' equity interests in the form of preferred and common shares of PA Consulting, with substantially all of the value associated with these interests allocable to the preferred shares. During the first quarter of 2025 and 2024, PA Consulting repurchased certain shares of the redeemable noncontrolling interest holders for cash amounts of $3.7 million and $24.4 million, respectively. The difference between the cash purchase prices and the recorded book values of these repurchased interests was recorded in the Company’s consolidated retained earnings. The Company held approximately 70% of the out standing ownership of PA Consulting as of December 27, 2024 and September 27, 2024. During the first quarter of 2025, there was a $0.04 increase in earnings per share resulting from adjustments to the redeemable noncontrolling interests to reflect the reduction of the excess in the redemption values over fair values of the B common shares component of the redeemable equity. During the first quarter of 2024, there was a $0.01 increase in earnings per share resulting from redemption value adjustments associated with redeemable noncontrolling interests preference share repurchase and reissuance activities that were recorded. The changes above had no impact on the Company’s overall results of operations, financial position or cash flows. See Note 6- Earnings Per Share and Certain Related Information for more information. Changes in the redeemable noncontrolling interests d uring the three months ended December 27, 2024 are as follows (in thousands): Balance at September 27, 2024 $ 820,182 Accrued Preferred Dividend to Preference Shareholders 18,867 Attribution of Preferred Dividend to Common Shareholders (18,867) Net earnings attributable to redeemable noncontrolling interests to Common Shareholders 7,047 Redeemable Noncontrolling interests redemption value adjustment (54) Repurchase of redeemable noncontrolling interests (4,712) Cumulative translation adjustment and other (27,870) Balance at December 27, 2024 $ 794,593 In addition, certain employees and non-employees of PA Consulting are eligible to receive equity-based incentive grants in the future under the terms of the applicable agreements. During the first three months of fiscal 2025 and 2024, the Company recorded $5.9 million and $1.6 million, respectively, in expenses associated with these agreements which is reflected in selling, general and administrative expenses in the consolidated statements of earnings. The Company, through its investment in PA Consulting, held $0.8 million and $2.1 million at December 27, 2024 and September 27, 2024, respectively, in cash that is restricted from general use and is included in Prepaid expenses and other i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Dec. 27, 2024</t>
        </is>
      </c>
    </row>
    <row r="3">
      <c r="A3" s="3" t="inlineStr">
        <is>
          <t>Restructuring and Related Activities [Abstract]</t>
        </is>
      </c>
      <c r="B3" s="4" t="inlineStr">
        <is>
          <t xml:space="preserve"> </t>
        </is>
      </c>
    </row>
    <row r="4">
      <c r="A4" s="4" t="inlineStr">
        <is>
          <t>Restructuring and Other Charges</t>
        </is>
      </c>
      <c r="B4" s="4" t="inlineStr">
        <is>
          <t>Restructuring and Other Charges During fiscal 2023, the Company implemented restructuring and separation initiatives relating to the Separation Transaction which are expected to continue through fiscal 2025. Restructuring initiatives were also implemented during fiscal 2023 relating to our investment in PA Consulting, which is substantially completed. While restructuring activities for each of these programs are comprised mainly of employee termination costs, the separation activities and costs are primarily related to the engagement of outside services, dedicated internal personnel and other related costs dedicated to the Separation Transaction. Collectively, the above-mentioned restructuring activities are referred to as “Restructuring and other charges.” The following table summarizes the impacts of the Restructuring and other charges by operating segment for the three months ended December 27, 2024 and December 29, 2023 (in thousands): Three Months Ended December 27, 2024 December 29, 2023 Infrastructure &amp; Advanced Facilities $ 14,976 $ 37,179 PA Consulting (236) 1,175 Total $ 14,740 $ 38,354 Amounts included in: Operating profit (mainly SG&amp;A) (1) $ 14,740 $ 38,354 $ 14,740 $ 38,354 (1) The three months ended December 27, 2024 and December 29, 2023 included approximate ly $15.0 million and $37.1 million, respectively, in restructuring and other charges mainly relating to the Separation Transaction (primarily professional services and employee separation costs). The activity in the Company’s accruals for Restructuring and other charges for the three months ended December 27, 2024 is as follows (in thousands): Balance at September 27, 2024 $ 44,935 Net Charges (Credits) 14,740 Payments and other (42,742) Balance at December 27, 2024 $ 16,933 The following table summarizes the Restructuring and other charges by major type of costs for the three months ended December 27, 2024 and December 29, 2023 (in thousands): Three Months Ended December 27, 2024 December 29, 2023 Lease Abandonments and Impairments $ — $ 49 Terminations 385 11,142 Outside Services (1) 11,412 23,793 Other (2) 2,943 3,370 Total $ 14,740 $ 38,354 (1) Amounts in the three months ended December 27, 2024 and December 29, 2023 are comprised of professional services relating to the Separation Transaction. (2) Amounts in the three months ended December 27, 2024 and December 29, 2023 are comprised of charges relating to the Separation Transaction. Cumulative amounts incurred to date for restructuring and other programs that were active as of December 27, 2024 by each major type of cost are as follows (in thousands): Terminations $ 79,673 Outside Services 145,488 Other (1) (1,157) Total $ 224,004 (1) Cumulative amount includes a $35.2 million realized gain on interest rate swaps settled during the fourth quarter of fiscal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3 Months Ended</t>
        </is>
      </c>
    </row>
    <row r="2">
      <c r="B2" s="2" t="inlineStr">
        <is>
          <t>Dec. 27, 2024</t>
        </is>
      </c>
    </row>
    <row r="3">
      <c r="A3" s="3" t="inlineStr">
        <is>
          <t>Commitments and Contingencies Disclosure [Abstract]</t>
        </is>
      </c>
      <c r="B3" s="4" t="inlineStr">
        <is>
          <t xml:space="preserve"> </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hedging contracts and interest rate hedging contracts in order to limit our exposure to fluctuating foreign currencies and interest rates. During fiscal 2022, the Company entered into two treasury lock agreements with a total notional value of $500 million to manage its interest rate exposure to the anticipated issuance of fixed rate debt before December 2023. On February 13, 2023, the Company settled these treasury lock agreements and issued the 5.90% Bonds in the aggregate principal amount of $500 million, which resulted in the receipt of cash and a pre-tax gain of $37.4 million, which is being amortized to interest expense and recognized over the term of the 5.90% Bonds. See Note 12- Borrowings for further discussion relating to the terms of the 5.90% Bonds . The unrealized net gain on these instruments was $23.0 million and $23.6 million, net of tax, and is included in accumulated other comprehensive income as of December 27, 2024 and September 27, 2024, respectively. In fiscal 2020 we entered into interest rate swap agreements to manage the interest rate exposure on our variable rate loans. By entering into the swap agreements, the Company converted the LIBOR and SONIA rate based liabilities into fixed rate liabilities, for periods ranging from five September 27, 2024, the Company has one outstanding instrument with a notional value of $200.0 million. The fair value of the interest rate swap at December 27, 2024 and September 27, 2024 was $29.8 million and $23.0 million, respectively, included within miscellaneous other assets on the consolidated balance sheet. The unrealized net gain on the interest rate swap as of December 27, 2024 and September 27, 2024 was $22.4 million and $17.4 million, respectively, net of tax, and was included in accumulated other comprehensive income. During fiscal 2023, the aggregate liability amounts denominated in U.S. dollars transitioned from underlying LIBOR benchmarked rates to the SOFR and the terms of the swaps were amended accordingly. The swaps were designated as cash-flow hedges in accordance with ASC 815, Derivatives and Hedging . Additionally, the Company held foreign exchange forward contracts in currencies that support our operations, including British Pound, Australian Dollar and other currencies, with notional values of $693.4 million at December 27, 2024 and $827.3 million at September 27, 2024. The length of these contracts currently ranges from one $(7.8) million , of which $(8.2) million is included within current liabilities and $0.4 million is included within current assets on the consolidated balance sheet as of December 27, 2024. The fair value of the contracts as of September 27, 2024 was $15.3 million, of which $15.8 million is included within current assets and $(0.5) million is included within current liabilities on the consolidated balance sheet as of September 27, 2024. A ssociated income statement impacts are included in miscellaneous income (expense) in the consolidated statements of earnings for both periods. The fair value measurements of these derivatives are being made using Level 2 inputs under ASC 820, Fair Value Measurement, as the measurements are based on observable inputs other than quoted prices in active markets.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Contractual Guarantees, Legal Proceedings, Claims, Investigations and Insurance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We record in the Consolidated Balance Sheets amounts representing our estimated li ability relating to such guarantees, litigation and insurance claims. Guarantees are accounted for in accordance with ASC 460-10, Guarantees , at fair value at the inception of the guarantee. At December 27, 2024 and September 27, 2024, the Company had issued and outstanding approximately $283.3 million and $306.2 million, respectively, in LOCs and $2.6 billion and $2.3 billion,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losses and liabilities that occur through using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27, 2024</t>
        </is>
      </c>
    </row>
    <row r="3">
      <c r="A3" s="3" t="inlineStr">
        <is>
          <t>Segment Reporting [Abstract]</t>
        </is>
      </c>
      <c r="B3" s="4" t="inlineStr">
        <is>
          <t xml:space="preserve"> </t>
        </is>
      </c>
    </row>
    <row r="4">
      <c r="A4" s="4" t="inlineStr">
        <is>
          <t>Segment Information</t>
        </is>
      </c>
      <c r="B4" s="4" t="inlineStr">
        <is>
          <t>Segment Information The Company's two operating segments are comprised of Infrastructure and Advanced Facilities ("I&amp;AF") and its majority investment in PA Consulting. Subsequent to the Separation Transaction, the SpinCo businesses are now presented as discontinued operations for all periods and therefore not reflected in the segment disclosures below. For further information, refer to Note 15- Discontinued Operations . The Company’s Chief Executive Officer is the Chief Operating Decision Maker (“CODM”) and evaluates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Financial information for each segment is reviewed by the CODM to assess performance and make decisions regarding the allocation of resources. The CODM evaluates the operating performance of our operating segments using segment operating profit. The Company incurs certain SG&amp;A that relate to its business as a whole which are not allocated to the segment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7- Restructuring and Other Charges ) and transaction and integration costs (in thousands). For the Three Months Ended December 27, 2024 December 29, 2023 Revenues from External Customers: Infrastructure &amp; Advanced Facilities $ 2,626,208 $ 2,504,226 PA Consulting 306,748 306,001 Total $ 2,932,956 $ 2,810,227 For the Three Months Ended December 27, 2024 December 29, 2023 Segment Operating Profit: Infrastructure &amp; Advanced Facilities (1) $ 157,776 $ 128,892 PA Consulting 66,738 54,455 Total Segment Operating Profit 224,514 183,347 Restructuring, Transaction and Other Charges (2) (16,096) (41,347) Total U.S. GAAP Operating Profit 208,418 142,000 Total Other (Expense) Income, net (3) (155,271) (38,795) Earnings from Continuing Operations Before Taxes $ 53,147 $ 103,205 (1) Segment operating profit for Infrastructure &amp; Advanced Facilities includes consolidated intangibles amortization of $38.7 million and $36.9 million and other corporate transaction related costs for the three months ended December 27, 2024 and December 29, 2023, respectively. Excluding these amounts, operating profit for the segment was $210.3 million and $167.4 million, respectively. (2) The three months ended December 27, 2024 and December 29, 2023 included $15.0 million and $37.1 million , respectively, of restructuring and other charges mainly relating to the Separation Transaction (primarily professional services and employee separation costs). (3) The three months ended December 27, 2024 included $145.2 million in mark-to-market losses associated with our investment in Amentum stock in connection with the Separation Transaction. See also the further description o f results of operations for our operating segments in Item 2- Management’s Discussion and Analysis of Financial Condition and Resul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7, 2024</t>
        </is>
      </c>
      <c r="C2" s="2" t="inlineStr">
        <is>
          <t>Dec. 29, 2023</t>
        </is>
      </c>
    </row>
    <row r="3">
      <c r="A3" s="3" t="inlineStr">
        <is>
          <t>Pay vs Performance Disclosure</t>
        </is>
      </c>
      <c r="B3" s="4" t="inlineStr">
        <is>
          <t xml:space="preserve"> </t>
        </is>
      </c>
      <c r="C3" s="4" t="inlineStr">
        <is>
          <t xml:space="preserve"> </t>
        </is>
      </c>
    </row>
    <row r="4">
      <c r="A4" s="4" t="inlineStr">
        <is>
          <t>Net Income (Loss)</t>
        </is>
      </c>
      <c r="B4" s="6" t="n">
        <v>-18130</v>
      </c>
      <c r="C4" s="6" t="n">
        <v>1716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7, 2024</t>
        </is>
      </c>
      <c r="C1" s="2" t="inlineStr">
        <is>
          <t>Sep. 27,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40000000</v>
      </c>
      <c r="C8" s="5" t="n">
        <v>240000000</v>
      </c>
    </row>
    <row r="9">
      <c r="A9" s="4" t="inlineStr">
        <is>
          <t>Common stock, issued (in shares)</t>
        </is>
      </c>
      <c r="B9" s="5" t="n">
        <v>122912389</v>
      </c>
      <c r="C9" s="5" t="n">
        <v>124253511</v>
      </c>
    </row>
    <row r="10">
      <c r="A10" s="4" t="inlineStr">
        <is>
          <t>Common stock, outstanding (in shares)</t>
        </is>
      </c>
      <c r="B10" s="5" t="n">
        <v>122912389</v>
      </c>
      <c r="C10" s="5" t="n">
        <v>124253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 (Policie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Use of Estimates and Assumptions</t>
        </is>
      </c>
      <c r="B4" s="4" t="inlineStr">
        <is>
          <t>Please refer to Note 2- Significant Accounting Policies</t>
        </is>
      </c>
    </row>
    <row r="5">
      <c r="A5" s="4" t="inlineStr">
        <is>
          <t>Fair Value and Fair Value Measurements</t>
        </is>
      </c>
      <c r="B5" s="4" t="inlineStr">
        <is>
          <t>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4 Form 10-K for a more complete discussion of the various items within the consolidated financial statements measured at fair value and the methods used to determine fair value. Please also refer to Note 18- Commitments and Contingencies and Derivative Financial Instruments for discussion regarding the Company's derivative instruments Note 14- Discontinued Operations for discussion regarding the Company's investment in Amentum ordinary shares. The net carrying amounts of cash and cash equivalents, trade receivables and payables and short-term debt approximate fair value due to the short-term nature of these instruments. See Note 12- Borrowings for a discussion of the fair value of long-term debt.</t>
        </is>
      </c>
    </row>
    <row r="6">
      <c r="A6" s="4" t="inlineStr">
        <is>
          <t>New Accounting Pronouncements</t>
        </is>
      </c>
      <c r="B6" s="4" t="inlineStr">
        <is>
          <t>New Accounting Pronouncements ASU 2024-03, Income Statement, (Subtopic 220-40): Reporting Comprehensive Income - Disaggregation of Income Statement Expenses, requires disclosure, in the notes to financial statements, of specified information about certain costs and expenses. The amendments in this update also provide guidance on the disaggregation disclosure requirements for certain expense captions presented on the face of an entity’s income statement and provide guidance on the disclosure of selling expenses. The amendments in ASU 2024-03 are effective for annual reporting periods beginning after December 15, 2026, and interim reporting periods beginning after December 15, 2027, with early adoption permitted. The amendments should be applied prospectively; however, retrospective application is also permitted. ASU 2024-03 will be effective for the Company in the fourth quarter of fiscal 2027. The Company is evaluating the impact of this guidance on its consolidated financial statements and related disclosures. ASU 2023-09, Income Taxes, (Topic 740): Improvements to Income Tax Disclosures, provides qualitative and quantitative updates to the Company's effective income tax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ASU 2023-09 will be effective for the Company in the first quarter of fiscal 2026. The Company is evaluating the impact of this guidance on its consolidated financial statements and related disclosures and is implementing changes to processes and internal controls to meet the standard’s updated reporting and disclosure requirements. ASU 2023-07, Segment Reporting, (Topic 280): Improvements to Reportable Segment Disclosures,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is effective for annual periods beginning after December 15, 2023 and interim periods within fiscal years beginning after December 15, 2024. Early adoption is permitted and the amendments in this update are required to be applied on a retrospective basis. ASU 2023-07 will be effective for the Company's annual fiscal 2025 period. The Company is evaluating the impact of this guidance on its consolidated financial statements and related disclosures. ASU 2023-06, Disclosure Improvements : Amendments - Codification Amendments in Response to the Disclosure Update and Simplification Initiative of the Securities and Exchange Commission ("SEC"). The Financial Accounting Standards Board issued the standard to introduce changes to US GAAP that originate in either SEC Regulation S-X or S-K, which are rules about the form and content of financial reports filed with the SEC. The provisions of the standard are contingent upon instances where the SEC removes the related disclosure provisions from Regulation S-X and S-K. ASU 2023-06 is effective for fiscal years beginning after December 15, 2024, with early adoption permitted. The amendments should be applied prospectively; however, retrospective application is also permitted. ASU 2023-06 will be effective for the Company in the fourth quarter of fiscal 2026. The Company does not expect that the application of this standard will have a material impact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 (Tables)</t>
        </is>
      </c>
      <c r="B1" s="2" t="inlineStr">
        <is>
          <t>3 Months Ended</t>
        </is>
      </c>
    </row>
    <row r="2">
      <c r="B2" s="2" t="inlineStr">
        <is>
          <t>Dec. 27,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further disaggregates our revenue by geographic area for the three months ended December 27, 2024 and December 29, 2023 (in thousands): Three Months Ended December 27, 2024 December 29, 2023 Revenues: United States $ 1,812,830 $ 1,734,649 Europe 712,567 675,535 Canada 58,972 63,138 Asia 33,369 30,610 India 36,935 35,743 Australia and New Zealand 140,032 140,321 Middle East and Africa 138,251 130,231 Total $ 2,932,956 $ 2,810,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3 Months Ended</t>
        </is>
      </c>
    </row>
    <row r="2">
      <c r="B2" s="2" t="inlineStr">
        <is>
          <t>Dec. 27, 2024</t>
        </is>
      </c>
    </row>
    <row r="3">
      <c r="A3" s="3" t="inlineStr">
        <is>
          <t>Earnings Per Share Reconciliation [Abstract]</t>
        </is>
      </c>
      <c r="B3" s="4" t="inlineStr">
        <is>
          <t xml:space="preserve"> </t>
        </is>
      </c>
    </row>
    <row r="4">
      <c r="A4" s="4" t="inlineStr">
        <is>
          <t>Schedule of Earnings Per Share</t>
        </is>
      </c>
      <c r="B4" s="4" t="inlineStr">
        <is>
          <t>The following table reconciles the denominator used to compute basic EPS to the denominator used to compute diluted EPS for the three months ended December 27, 2024 and December 29, 2023 (in thousands): Three Months Ended December 27, 2024 December 29, 2023 Numerator for Basic and Diluted EPS: Net (loss) earnings attributable to Jacobs from continuing operations $ (17,129) $ 128,346 Preferred Redeemable Noncontrolling interests redemption value adjustment (See Note 16- PA Consulting Redeemable Noncontrolling Interests ) 4,568 1,766 Net (loss) earnings from continuing operations allocated to common stock for EPS calculation $ (12,561) $ 130,112 Net (loss) earnings from discontinued operations allocated to common stock for EPS calculation $ (1,001) $ 43,264 Net (loss) earnings allocated to common stock for EPS calculation $ (13,562) $ 173,376 Denominator for Basic and Diluted EPS: Shares used for calculating basic EPS attributable to common stock 124,055 126,105 Effect of dilutive securities: Stock compensation plans (1) — 708 Shares used for calculating diluted EPS attributable to common stock 124,055 126,813 Net Earnings Per Share: Basic Net (Loss) Earnings from Continuing Operations Per Share $ (0.10) $ 1.03 Basic Net (Loss) Earnings from Discontinued Operations Per Share $ (0.01) $ 0.34 Basic (Loss) Earnings Per Share $ (0.11) $ 1.37 Diluted Net (Loss) Earnings from Continuing Operations Per Share $ (0.10) $ 1.03 Diluted Net (Loss) Earnings from Discontinued Operations Per Share $ (0.01) $ 0.34 Diluted (Loss) Earnings Per Share $ (0.11) $ 1.37 Note: Per share amounts may not add due to rounding. (1) For the three months ended December 27, 2024, because net (loss) earnings from continuing operations was a loss, the effect of antidilutive securities of 576 was excluded from the denominator in calculating diluted EPS.</t>
        </is>
      </c>
    </row>
    <row r="5">
      <c r="A5" s="4" t="inlineStr">
        <is>
          <t>Schedule of Share Repurchases</t>
        </is>
      </c>
      <c r="B5" s="4" t="inlineStr">
        <is>
          <t>The following table summarizes repurchase activity under the 2023 Repurchase Authorization through the first fiscal quarter of 2025: Amount Authorized Average Price Per Share (1) Total Shares Repurchased and Retired $1,000,000,000 $138.50 1,455,839 (1) Includes commissions paid and excise tax due under the Inflation Reduction Act of 2022 and calculated at the average price per share.</t>
        </is>
      </c>
    </row>
    <row r="6">
      <c r="A6" s="4" t="inlineStr">
        <is>
          <t>Schedule of Dividends Declared</t>
        </is>
      </c>
      <c r="B6" s="4" t="inlineStr">
        <is>
          <t>Dividends paid through the first fiscal quarter of 2025 and the preceding fiscal year are as follows: Declaration Date Record Date Payment Date Cash Amount (per share) September 26, 2024 October 25, 2024 November 22, 2024 $0.29 July 11, 2024 July 26, 2024 August 23, 2024 $0.29 May 2, 2024 May 24, 2024 June 21, 2024 $0.29 January 25, 2024 February 23, 2024 March 22, 2024 $0.29 September 28, 2023 October 27, 2023 November 9, 2023 $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Schedule of Carrying Value of Goodwill by Reportable Segment Appearing in Accompanying Consolidated Balance Sheets</t>
        </is>
      </c>
      <c r="B4" s="4" t="inlineStr">
        <is>
          <t xml:space="preserve">The carrying value of goodwill appearing in the accompanying Consolidated Balance Sheets at December 27, 2024 and September 27, 2024 was as follows (in thousands): Infrastructure &amp; Advanced Facilities PA Consulting Total Balance September 27, 2024 $ 3,362,760 $ 1,425,421 $ 4,788,181 Foreign currency translation and other (20,125) (84,700) (104,825) Balance December 27, 2024 $ 3,342,635 $ 1,340,721 $ 4,683,356 </t>
        </is>
      </c>
    </row>
    <row r="5">
      <c r="A5" s="4" t="inlineStr">
        <is>
          <t>Schedule of Acquired Intangibles in Accompanying Consolidated Balance Sheets</t>
        </is>
      </c>
      <c r="B5" s="4" t="inlineStr">
        <is>
          <t xml:space="preserve">The following table provides certain information related to the Company’s acquired intangibles in the accompanying Consolidated Balance Sheets at December 27, 2024 and September 27, 2024 (in thousands): Customer Relationships, Contracts and Backlog Developed Technology Trade Names Total Balance September 27, 2024 $ 651,894 $ 31,515 $ 191,485 $ 874,894 Amortization (32,029) (2,995) (3,637) (38,661) Foreign currency translation and other (30,198) (46) (10,704) (40,948) Balance December 27, 2024 $ 589,667 $ 28,474 $ 177,144 $ 795,285 </t>
        </is>
      </c>
    </row>
    <row r="6">
      <c r="A6" s="4" t="inlineStr">
        <is>
          <t>Schedule of Estimated Amortization Expense of Intangible Assets</t>
        </is>
      </c>
      <c r="B6" s="4" t="inlineStr">
        <is>
          <t xml:space="preserve">The following table presents estimated amortization expense of intangible assets for the remainder of fiscal 2025 and for the succeeding years. Fiscal Year (in millions) 2025 $ 114.0 2026 133.3 2027 103.5 2028 93.1 2029 93.1 Thereafter 258.3 Total $ 7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 (Tables)</t>
        </is>
      </c>
      <c r="B1" s="2" t="inlineStr">
        <is>
          <t>3 Months Ended</t>
        </is>
      </c>
    </row>
    <row r="2">
      <c r="B2" s="2" t="inlineStr">
        <is>
          <t>Dec. 27, 2024</t>
        </is>
      </c>
    </row>
    <row r="3">
      <c r="A3" s="3" t="inlineStr">
        <is>
          <t>Accounts, Notes, Loans and Financing Receivable, Gross, Allowance, and Net [Abstract]</t>
        </is>
      </c>
      <c r="B3" s="4" t="inlineStr">
        <is>
          <t xml:space="preserve"> </t>
        </is>
      </c>
    </row>
    <row r="4">
      <c r="A4" s="4" t="inlineStr">
        <is>
          <t>Schedule of Receivables</t>
        </is>
      </c>
      <c r="B4" s="4" t="inlineStr">
        <is>
          <t xml:space="preserve">The following table presents the components of receivables and contract assets appearing in the accompanying Consolidated Balance Sheets at December 27, 2024 and September 27, 2024, as well as certain other related information (in thousands): December 27, 2024 September 27, 2024 Components of receivables and contract assets: Amounts billed, net $ 1,403,877 $ 1,278,980 Unbilled receivables and other 1,099,585 1,132,980 Contract assets 409,051 433,492 Total receivables and contract assets, net $ 2,912,513 $ 2,845,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Dec. 27, 2024</t>
        </is>
      </c>
    </row>
    <row r="3">
      <c r="A3" s="3" t="inlineStr">
        <is>
          <t>Equity [Abstract]</t>
        </is>
      </c>
      <c r="B3" s="4" t="inlineStr">
        <is>
          <t xml:space="preserve"> </t>
        </is>
      </c>
    </row>
    <row r="4">
      <c r="A4" s="4" t="inlineStr">
        <is>
          <t>Schedule of Reclassification out of Accumulated Other Comprehensive Income</t>
        </is>
      </c>
      <c r="B4" s="4" t="inlineStr">
        <is>
          <t>The following table presents the Company's roll forward of accumulated other comprehensive income (loss) after-tax as of December 27, 2024 (in thousands): Change in Net Pension Obligation Foreign Currency Translation Adjustment (1) Gain/(Loss) on Cash Flow Hedges (2) Total Balance at September 27, 2024 $ (370,937) $ (369,516) $ 41,003 $ (699,450) Other comprehensive Income (loss) 23,044 (160,148) 6,412 (130,692) Reclassifications from accumulated other comprehensive loss — — (2,075) (2,075) Balance at December 27, 2024 $ (347,893) $ (529,664) $ 45,340 $ (832,217) ( 1) Included in the overall foreign currency translation adjustment for the three months ended December 27, 2024 and December 29, 2023 are $(1.3) million and $(37.7) million, respectively, in unrealized gains (losses) on long-term foreign currency denominated intercompany loans not anticipated to be settled in the foreseeable future. (2) Included in the Company’s cumulative net unrealized gains from interest rate and cross currency swaps recorded in accumulated other comprehensive income as of December 27, 2024 were approximately $7.0 million in unrealized gains, net of taxes, which are expected to be realized in earnings during the twelve months subsequent to December 27,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Dec. 27, 2024</t>
        </is>
      </c>
    </row>
    <row r="3">
      <c r="A3" s="3" t="inlineStr">
        <is>
          <t>Debt Disclosure [Abstract]</t>
        </is>
      </c>
      <c r="B3" s="4" t="inlineStr">
        <is>
          <t xml:space="preserve"> </t>
        </is>
      </c>
    </row>
    <row r="4">
      <c r="A4" s="4" t="inlineStr">
        <is>
          <t>Schedule of Long-term Debt</t>
        </is>
      </c>
      <c r="B4" s="4" t="inlineStr">
        <is>
          <t>At December 27, 2024 and September 27, 2024, long-term debt consisted of the following (principal amounts in thousands): Interest Rate Maturity December 27, 2024 September 27, 2024 Revolving Credit Facility Benchmark + applicable margin (1) (2) February 2028 $ 508,000 $ 140,000 2021 Term Loan Facility - USD Portion Benchmark + applicable margin (1) (3) February 2026 120,000 120,000 2021 Term Loan Facility - GBP Portion Benchmark + applicable margin (1) (3) September 2025 818,545 870,415 Fixed-rate: 5.9% Bonds, due 2033 5.9% (4) March 2033 500,000 500,000 6.35% Bonds, due 2028 6.35% August 2028 600,000 600,000 Less: Current Portion (5) (818,545) (870,415) Less: Deferred Financing Fees (10,730) (11,406) Total Long-term debt, net $ 1,717,270 $ 1,348,594 (1) During the year ended September 27, 2024, the aggregate principal amounts denominated in U.S. dollars under the Revolving Credit Facility and the 2021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transitioned from underlying LIBOR benchmarked rates to Sterling Overnight Index Average ("SONIA") rates. (2) Depending on the Company’s Consolidated Leverage Ratio or Debt Rating (each as defined in the Revolving Credit Facility (defined below)), U.S. dollar denominated borrowings under the Revolving Credit Facility bear interest at either a SOFR rate plus a margin of between 0.975% and 1.725% or a base rate plus a margin of between 0% and 0.625%. The applicable SOFR rates, or LIBOR rate for the prior fiscal year end, including applicable margins at December 27, 2024 and September 27, 2024 were approximately 5.61% and 6.64%. Borrowings denominated in British pounds bear interest at an adjusted SONIA rate plus a margin of between 0.908% and 1.658%. There were no amounts drawn in British pounds as of December 27, 2024. (3) Depending on the Company’s Consolidated Leverage Ratio or Debt Rating (each as defined in the Amended and Restated Term Loan Agreement (defined below)),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December 27, 2024 and September 27, 2024 was approximately 5.80% and 6.52%. Borrowings denominated in British pounds bear interest at an adjusted SONIA rate plus a margin of between 0.908% and 1.658%, which was approximately 5.86% and 6.23% at December 27, 2024 and September 27, 2024, respectively. (4) From and including September 1, 2028 (the “First Step Up Date”), the interest rate payable on the 5.90%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5.90%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5) Balance as of December 27, 2024 and September 27, 2024 is associated with the September 1, 2025 scheduled maturity of the 2021 Term Loan Facility, which was reclassified from lon g-term debt in September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Dec. 27, 2024</t>
        </is>
      </c>
    </row>
    <row r="3">
      <c r="A3" s="3" t="inlineStr">
        <is>
          <t>Leases [Abstract]</t>
        </is>
      </c>
      <c r="B3" s="4" t="inlineStr">
        <is>
          <t xml:space="preserve"> </t>
        </is>
      </c>
    </row>
    <row r="4">
      <c r="A4" s="4" t="inlineStr">
        <is>
          <t>Schedule of Lease Cost</t>
        </is>
      </c>
      <c r="B4" s="4" t="inlineStr">
        <is>
          <t>The components of lease expense (reflected in selling, general and administrative expenses ("SG&amp;A")) for th e three months ended December 27, 2024 and December 29, 2023 were as follows (in thousands): Three Months Ended December 27, 2024 December 29, 2023 Lease expense Operating lease expense $ 27,542 $ 29,503 Variable lease expense 8,022 8,500 Sublease income (5,390) (4,660) Total lease expense $ 30,174 $ 33,343 Supplemental information related to the Company's leases for the three months ended December 27, 2024 and December 29, 2023 was as follows (in thousands): Three Months Ended December 27, 2024 December 29, 2023 Cash paid for amounts included in the measurements of lease liabilities $ 38,387 $ 39,609 Right-of-use assets obtained in exchange for new operating lease liabilities $ 10,396 $ 6,813 Weighted average remaining lease term - operating leases 5.6 years 5.9 years Weighted average discount rate - operating leases 3.8% 3.5%</t>
        </is>
      </c>
    </row>
    <row r="5">
      <c r="A5" s="4" t="inlineStr">
        <is>
          <t>Schedule of Operating Lease Maturity</t>
        </is>
      </c>
      <c r="B5" s="4" t="inlineStr">
        <is>
          <t xml:space="preserve">Total remaining lease payments under the Company's leases for the remainder of fiscal 2025 and for the succeeding years is as follows (in thousands): Fiscal Year Operating Leases 2025 $ 102,786 2026 114,775 2027 95,185 2028 77,687 2029 57,667 Thereafter 106,726 554,826 Less Interest (56,567) $ 498,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s)</t>
        </is>
      </c>
      <c r="B1" s="2" t="inlineStr">
        <is>
          <t>3 Months Ended</t>
        </is>
      </c>
    </row>
    <row r="2">
      <c r="B2" s="2" t="inlineStr">
        <is>
          <t>Dec. 27, 2024</t>
        </is>
      </c>
    </row>
    <row r="3">
      <c r="A3" s="3" t="inlineStr">
        <is>
          <t>Retirement Benefits [Abstract]</t>
        </is>
      </c>
      <c r="B3" s="4" t="inlineStr">
        <is>
          <t xml:space="preserve"> </t>
        </is>
      </c>
    </row>
    <row r="4">
      <c r="A4" s="4" t="inlineStr">
        <is>
          <t>Schedule of Pension Plans' Net Benefit Obligation</t>
        </is>
      </c>
      <c r="B4" s="4" t="inlineStr">
        <is>
          <t xml:space="preserve">The following table presents the components of net periodic pension benefit expense recognized in earnings during the three months ended December 27, 2024 and December 29, 2023 (in thousands): Three Months Ended December 27, 2024 December 29, 2023 Component: Service cost $ 2,499 $ 2,261 Interest cost 20,402 21,560 Expected return on plan assets (24,687) (23,726) Amortization of previously unrecognized items 3,002 1,949 Total net periodic pension benefit expense recognized $ 1,216 $ 2,044 </t>
        </is>
      </c>
    </row>
    <row r="5">
      <c r="A5" s="4" t="inlineStr">
        <is>
          <t>Schedule of Certain Information Regarding Cash Contributions</t>
        </is>
      </c>
      <c r="B5" s="4" t="inlineStr">
        <is>
          <t xml:space="preserve">The following table presents certain information regarding the Company’s cash contributions to our pension plans for fiscal 2025 (in thousands): Cash contributions made during the first three months of fiscal 2025 $ 4,836 Cash contributions projected for the remainder of fiscal 2025 30,806 Total $ 35,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Dec. 27,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represents earnings from discontinued operations, net of tax (in thousands): Three Months Ended December 27, 2024 December 29, 2023 Revenues $ 64 $ 1,348,998 Direct cost of contracts (60) (1,163,190) Gross profit 4 185,808 Selling, general and administrative expense (1,348) (123,745) Operating (Loss) Profit (1,344) 62,063 Other income, net — 482 (Loss) Earnings Before Taxes from Discontinued Operations (1,344) 62,545 Income Tax Benefit (Expense) 343 (15,332) Net (Loss) Earnings of the Group from Discontinued Operations (1,001) 47,213 Net Earnings Attributable to Noncontrolling Interests from Discontinued Operations — (3,375) Net (Loss) Earnings Attributable to Jacobs from Discontinued Operations $ (1,001) $ 43,838 Notable components included in our Consolidated Statements of Cash Flows for these discontinued operations are as follows (in thousands): For the Three Months Ended December 27, 2024 December 29, 2023 Depreciation and amortization: Property, equipment and improvements $ — $ 3,475 Intangible assets $ — $ 14,187 Deferred income taxes $ — $ (6,206) Additions to property and equipment $ — $ (2,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Dec. 27, 2024</t>
        </is>
      </c>
      <c r="C2" s="2" t="inlineStr">
        <is>
          <t>Dec. 29, 2023</t>
        </is>
      </c>
    </row>
    <row r="3">
      <c r="A3" s="3" t="inlineStr">
        <is>
          <t>Income Statement [Abstract]</t>
        </is>
      </c>
      <c r="B3" s="4" t="inlineStr">
        <is>
          <t xml:space="preserve"> </t>
        </is>
      </c>
      <c r="C3" s="4" t="inlineStr">
        <is>
          <t xml:space="preserve"> </t>
        </is>
      </c>
    </row>
    <row r="4">
      <c r="A4" s="4" t="inlineStr">
        <is>
          <t>Revenues</t>
        </is>
      </c>
      <c r="B4" s="6" t="n">
        <v>2932956</v>
      </c>
      <c r="C4" s="6" t="n">
        <v>2810227</v>
      </c>
    </row>
    <row r="5">
      <c r="A5" s="4" t="inlineStr">
        <is>
          <t>Direct cost of contracts</t>
        </is>
      </c>
      <c r="B5" s="5" t="n">
        <v>-2211689</v>
      </c>
      <c r="C5" s="5" t="n">
        <v>-2145497</v>
      </c>
    </row>
    <row r="6">
      <c r="A6" s="4" t="inlineStr">
        <is>
          <t>Gross profit</t>
        </is>
      </c>
      <c r="B6" s="5" t="n">
        <v>721267</v>
      </c>
      <c r="C6" s="5" t="n">
        <v>664730</v>
      </c>
    </row>
    <row r="7">
      <c r="A7" s="4" t="inlineStr">
        <is>
          <t>Selling, general and administrative expenses</t>
        </is>
      </c>
      <c r="B7" s="5" t="n">
        <v>-512849</v>
      </c>
      <c r="C7" s="5" t="n">
        <v>-522730</v>
      </c>
    </row>
    <row r="8">
      <c r="A8" s="4" t="inlineStr">
        <is>
          <t>Operating Profit</t>
        </is>
      </c>
      <c r="B8" s="5" t="n">
        <v>208418</v>
      </c>
      <c r="C8" s="5" t="n">
        <v>142000</v>
      </c>
    </row>
    <row r="9">
      <c r="A9" s="3" t="inlineStr">
        <is>
          <t>Other Income (Expense):</t>
        </is>
      </c>
      <c r="B9" s="4" t="inlineStr">
        <is>
          <t xml:space="preserve"> </t>
        </is>
      </c>
      <c r="C9" s="4" t="inlineStr">
        <is>
          <t xml:space="preserve"> </t>
        </is>
      </c>
    </row>
    <row r="10">
      <c r="A10" s="4" t="inlineStr">
        <is>
          <t>Interest income</t>
        </is>
      </c>
      <c r="B10" s="5" t="n">
        <v>9656</v>
      </c>
      <c r="C10" s="5" t="n">
        <v>7519</v>
      </c>
    </row>
    <row r="11">
      <c r="A11" s="4" t="inlineStr">
        <is>
          <t>Interest expense</t>
        </is>
      </c>
      <c r="B11" s="5" t="n">
        <v>-34820</v>
      </c>
      <c r="C11" s="5" t="n">
        <v>-43350</v>
      </c>
    </row>
    <row r="12">
      <c r="A12" s="4" t="inlineStr">
        <is>
          <t>Miscellaneous expense</t>
        </is>
      </c>
      <c r="B12" s="5" t="n">
        <v>-130107</v>
      </c>
      <c r="C12" s="5" t="n">
        <v>-2964</v>
      </c>
    </row>
    <row r="13">
      <c r="A13" s="4" t="inlineStr">
        <is>
          <t>Total other expense, net</t>
        </is>
      </c>
      <c r="B13" s="5" t="n">
        <v>-155271</v>
      </c>
      <c r="C13" s="5" t="n">
        <v>-38795</v>
      </c>
    </row>
    <row r="14">
      <c r="A14" s="4" t="inlineStr">
        <is>
          <t>Earnings from Continuing Operations Before Taxes</t>
        </is>
      </c>
      <c r="B14" s="5" t="n">
        <v>53147</v>
      </c>
      <c r="C14" s="5" t="n">
        <v>103205</v>
      </c>
    </row>
    <row r="15">
      <c r="A15" s="4" t="inlineStr">
        <is>
          <t>Income Tax (Expense) Benefit from Continuing Operations</t>
        </is>
      </c>
      <c r="B15" s="5" t="n">
        <v>-57149</v>
      </c>
      <c r="C15" s="5" t="n">
        <v>31610</v>
      </c>
    </row>
    <row r="16">
      <c r="A16" s="4" t="inlineStr">
        <is>
          <t>Net (Loss) Earnings of the Group from Continuing Operations</t>
        </is>
      </c>
      <c r="B16" s="5" t="n">
        <v>-4002</v>
      </c>
      <c r="C16" s="5" t="n">
        <v>134815</v>
      </c>
    </row>
    <row r="17">
      <c r="A17" s="4" t="inlineStr">
        <is>
          <t>Net (Loss) Earnings of the Group from Discontinued Operations, net of tax</t>
        </is>
      </c>
      <c r="B17" s="5" t="n">
        <v>-1001</v>
      </c>
      <c r="C17" s="5" t="n">
        <v>46639</v>
      </c>
    </row>
    <row r="18">
      <c r="A18" s="4" t="inlineStr">
        <is>
          <t>Net (Loss) Earnings of the Group</t>
        </is>
      </c>
      <c r="B18" s="5" t="n">
        <v>-5003</v>
      </c>
      <c r="C18" s="5" t="n">
        <v>181454</v>
      </c>
    </row>
    <row r="19">
      <c r="A19" s="4" t="inlineStr">
        <is>
          <t>Net Earnings Attributable to Noncontrolling Interests from Continuing Operations</t>
        </is>
      </c>
      <c r="B19" s="5" t="n">
        <v>-6080</v>
      </c>
      <c r="C19" s="5" t="n">
        <v>-3851</v>
      </c>
    </row>
    <row r="20">
      <c r="A20" s="4" t="inlineStr">
        <is>
          <t>Net Earnings Attributable to Redeemable Noncontrolling interests</t>
        </is>
      </c>
      <c r="B20" s="5" t="n">
        <v>-7047</v>
      </c>
      <c r="C20" s="5" t="n">
        <v>-2618</v>
      </c>
    </row>
    <row r="21">
      <c r="A21" s="4" t="inlineStr">
        <is>
          <t>Net (Loss) Earnings Attributable to Jacobs from Continuing Operations</t>
        </is>
      </c>
      <c r="B21" s="5" t="n">
        <v>-17129</v>
      </c>
      <c r="C21" s="5" t="n">
        <v>128346</v>
      </c>
    </row>
    <row r="22">
      <c r="A22" s="4" t="inlineStr">
        <is>
          <t>Net Earnings Attributable to Noncontrolling Interests from Discontinued Operations</t>
        </is>
      </c>
      <c r="B22" s="5" t="n">
        <v>0</v>
      </c>
      <c r="C22" s="5" t="n">
        <v>-3375</v>
      </c>
    </row>
    <row r="23">
      <c r="A23" s="4" t="inlineStr">
        <is>
          <t>Net (Loss) Earnings Attributable to Jacobs from Discontinued Operations</t>
        </is>
      </c>
      <c r="B23" s="5" t="n">
        <v>-1001</v>
      </c>
      <c r="C23" s="5" t="n">
        <v>43264</v>
      </c>
    </row>
    <row r="24">
      <c r="A24" s="4" t="inlineStr">
        <is>
          <t>Net (Loss) Earnings Attributable to Jacobs</t>
        </is>
      </c>
      <c r="B24" s="6" t="n">
        <v>-18130</v>
      </c>
      <c r="C24" s="6" t="n">
        <v>171610</v>
      </c>
    </row>
    <row r="25">
      <c r="A25" s="3" t="inlineStr">
        <is>
          <t>Net Earnings Per Share:</t>
        </is>
      </c>
      <c r="B25" s="4" t="inlineStr">
        <is>
          <t xml:space="preserve"> </t>
        </is>
      </c>
      <c r="C25" s="4" t="inlineStr">
        <is>
          <t xml:space="preserve"> </t>
        </is>
      </c>
    </row>
    <row r="26">
      <c r="A26" s="4" t="inlineStr">
        <is>
          <t>Basic Net (Loss) Earnings from Continuing Operations Per Share (in dollars per share)</t>
        </is>
      </c>
      <c r="B26" s="7" t="n">
        <v>-0.1</v>
      </c>
      <c r="C26" s="7" t="n">
        <v>1.03</v>
      </c>
    </row>
    <row r="27">
      <c r="A27" s="4" t="inlineStr">
        <is>
          <t>Basic Net (Loss) Earnings from Discontinued Operations Per Share (in dollars per share)</t>
        </is>
      </c>
      <c r="B27" s="8" t="n">
        <v>-0.01</v>
      </c>
      <c r="C27" s="8" t="n">
        <v>0.34</v>
      </c>
    </row>
    <row r="28">
      <c r="A28" s="4" t="inlineStr">
        <is>
          <t>Basic (Loss) Earnings Per Share (in dollars per share)</t>
        </is>
      </c>
      <c r="B28" s="8" t="n">
        <v>-0.11</v>
      </c>
      <c r="C28" s="8" t="n">
        <v>1.37</v>
      </c>
    </row>
    <row r="29">
      <c r="A29" s="4" t="inlineStr">
        <is>
          <t>Diluted Net (Loss) Earnings from Continuing Operations Per Share (in dollars per share)</t>
        </is>
      </c>
      <c r="B29" s="8" t="n">
        <v>-0.1</v>
      </c>
      <c r="C29" s="8" t="n">
        <v>1.03</v>
      </c>
    </row>
    <row r="30">
      <c r="A30" s="4" t="inlineStr">
        <is>
          <t>Diluted Net (Loss) Earnings from Discontinued Operations Per Share (in dollars per share)</t>
        </is>
      </c>
      <c r="B30" s="8" t="n">
        <v>-0.01</v>
      </c>
      <c r="C30" s="8" t="n">
        <v>0.34</v>
      </c>
    </row>
    <row r="31">
      <c r="A31" s="4" t="inlineStr">
        <is>
          <t>Diluted (Loss) Earnings Per Share (in dollars per share)</t>
        </is>
      </c>
      <c r="B31" s="7" t="n">
        <v>-0.11</v>
      </c>
      <c r="C31" s="7" t="n">
        <v>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A Consulting Redeemable Noncontrolling Interests (Tables)</t>
        </is>
      </c>
      <c r="B1" s="2" t="inlineStr">
        <is>
          <t>3 Months Ended</t>
        </is>
      </c>
    </row>
    <row r="2">
      <c r="B2" s="2" t="inlineStr">
        <is>
          <t>Dec. 27, 2024</t>
        </is>
      </c>
    </row>
    <row r="3">
      <c r="A3" s="4" t="inlineStr">
        <is>
          <t>PA Consulting Group Limited</t>
        </is>
      </c>
      <c r="B3" s="4" t="inlineStr">
        <is>
          <t xml:space="preserve"> </t>
        </is>
      </c>
    </row>
    <row r="4">
      <c r="A4" s="3" t="inlineStr">
        <is>
          <t>Business Acquisition [Line Items]</t>
        </is>
      </c>
      <c r="B4" s="4" t="inlineStr">
        <is>
          <t xml:space="preserve"> </t>
        </is>
      </c>
    </row>
    <row r="5">
      <c r="A5" s="4" t="inlineStr">
        <is>
          <t>Schedule of Redeemable Noncontrolling Interest</t>
        </is>
      </c>
      <c r="B5" s="4" t="inlineStr">
        <is>
          <t xml:space="preserve">Changes in the redeemable noncontrolling interests d uring the three months ended December 27, 2024 are as follows (in thousands): Balance at September 27, 2024 $ 820,182 Accrued Preferred Dividend to Preference Shareholders 18,867 Attribution of Preferred Dividend to Common Shareholders (18,867) Net earnings attributable to redeemable noncontrolling interests to Common Shareholders 7,047 Redeemable Noncontrolling interests redemption value adjustment (54) Repurchase of redeemable noncontrolling interests (4,712) Cumulative translation adjustment and other (27,870) Balance at December 27, 2024 $ 794,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3 Months Ended</t>
        </is>
      </c>
    </row>
    <row r="2">
      <c r="B2" s="2" t="inlineStr">
        <is>
          <t>Dec. 27, 2024</t>
        </is>
      </c>
    </row>
    <row r="3">
      <c r="A3" s="3" t="inlineStr">
        <is>
          <t>Restructuring and Related Activities [Abstract]</t>
        </is>
      </c>
      <c r="B3" s="4" t="inlineStr">
        <is>
          <t xml:space="preserve"> </t>
        </is>
      </c>
    </row>
    <row r="4">
      <c r="A4" s="4" t="inlineStr">
        <is>
          <t>Schedule of Restructuring and Other Charges Impacts on Reportable Segment Income by Line of Business</t>
        </is>
      </c>
      <c r="B4" s="4" t="inlineStr">
        <is>
          <t>The following table summarizes the impacts of the Restructuring and other charges by operating segment for the three months ended December 27, 2024 and December 29, 2023 (in thousands): Three Months Ended December 27, 2024 December 29, 2023 Infrastructure &amp; Advanced Facilities $ 14,976 $ 37,179 PA Consulting (236) 1,175 Total $ 14,740 $ 38,354 Amounts included in: Operating profit (mainly SG&amp;A) (1) $ 14,740 $ 38,354 $ 14,740 $ 38,354 (1) The three months ended December 27, 2024 and December 29, 2023 included approximate</t>
        </is>
      </c>
    </row>
    <row r="5">
      <c r="A5" s="4" t="inlineStr">
        <is>
          <t>Schedule of Restructuring and Other Activities</t>
        </is>
      </c>
      <c r="B5" s="4" t="inlineStr">
        <is>
          <t xml:space="preserve">The activity in the Company’s accruals for Restructuring and other charges for the three months ended December 27, 2024 is as follows (in thousands): Balance at September 27, 2024 $ 44,935 Net Charges (Credits) 14,740 Payments and other (42,742) Balance at December 27, 2024 $ 16,933 </t>
        </is>
      </c>
    </row>
    <row r="6">
      <c r="A6" s="4" t="inlineStr">
        <is>
          <t>Schedule of Restructuring and Other Activities by Major Type of Costs</t>
        </is>
      </c>
      <c r="B6" s="4" t="inlineStr">
        <is>
          <t>The following table summarizes the Restructuring and other charges by major type of costs for the three months ended December 27, 2024 and December 29, 2023 (in thousands): Three Months Ended December 27, 2024 December 29, 2023 Lease Abandonments and Impairments $ — $ 49 Terminations 385 11,142 Outside Services (1) 11,412 23,793 Other (2) 2,943 3,370 Total $ 14,740 $ 38,354 (1) Amounts in the three months ended December 27, 2024 and December 29, 2023 are comprised of professional services relating to the Separation Transaction. (2) Amounts in the three months ended December 27, 2024 and December 29, 2023 are comprised of charges relating to the Separation Transaction.</t>
        </is>
      </c>
    </row>
    <row r="7">
      <c r="A7" s="4" t="inlineStr">
        <is>
          <t>Schedule of Cumulative Amounts Incurred for Restructuring and Other Activities Costs</t>
        </is>
      </c>
      <c r="B7" s="4" t="inlineStr">
        <is>
          <t>Cumulative amounts incurred to date for restructuring and other programs that were active as of December 27, 2024 by each major type of cost are as follows (in thousands): Terminations $ 79,673 Outside Services 145,488 Other (1) (1,157) Total $ 224,004 (1) Cumulative amount includes a $35.2 million realized gain on interest rate swaps settled during the fourth quarter of fiscal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Dec. 27, 2024</t>
        </is>
      </c>
    </row>
    <row r="3">
      <c r="A3" s="3" t="inlineStr">
        <is>
          <t>Segment Reporting [Abstract]</t>
        </is>
      </c>
      <c r="B3" s="4" t="inlineStr">
        <is>
          <t xml:space="preserve"> </t>
        </is>
      </c>
    </row>
    <row r="4">
      <c r="A4" s="4" t="inlineStr">
        <is>
          <t>Schedule of Total Revenues, Segment Operating Profit and Total Asset for Reporting Segment</t>
        </is>
      </c>
      <c r="B4" s="4" t="inlineStr">
        <is>
          <t>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7- Restructuring and Other Charges ) and transaction and integration costs (in thousands). For the Three Months Ended December 27, 2024 December 29, 2023 Revenues from External Customers: Infrastructure &amp; Advanced Facilities $ 2,626,208 $ 2,504,226 PA Consulting 306,748 306,001 Total $ 2,932,956 $ 2,810,227 For the Three Months Ended December 27, 2024 December 29, 2023 Segment Operating Profit: Infrastructure &amp; Advanced Facilities (1) $ 157,776 $ 128,892 PA Consulting 66,738 54,455 Total Segment Operating Profit 224,514 183,347 Restructuring, Transaction and Other Charges (2) (16,096) (41,347) Total U.S. GAAP Operating Profit 208,418 142,000 Total Other (Expense) Income, net (3) (155,271) (38,795) Earnings from Continuing Operations Before Taxes $ 53,147 $ 103,205 (1) Segment operating profit for Infrastructure &amp; Advanced Facilities includes consolidated intangibles amortization of $38.7 million and $36.9 million and other corporate transaction related costs for the three months ended December 27, 2024 and December 29, 2023, respectively. Excluding these amounts, operating profit for the segment was $210.3 million and $167.4 million, respectively. (2) The three months ended December 27, 2024 and December 29, 2023 included $15.0 million and $37.1 million , respectively, of restructuring and other charges mainly relating to the Separation Transaction (primarily professional services and employee separation costs). (3) The three months ended December 27, 2024 included $145.2 million in mark-to-market losses associated with our investment in Amentum stock in connection with the Separation Transa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 / shares</t>
        </is>
      </c>
      <c r="B1" s="2" t="inlineStr">
        <is>
          <t>Sep. 27, 2024</t>
        </is>
      </c>
      <c r="C1" s="2" t="inlineStr">
        <is>
          <t>Dec. 27, 2024</t>
        </is>
      </c>
    </row>
    <row r="2">
      <c r="A2" s="3" t="inlineStr">
        <is>
          <t>Business Acquisition [Line Items]</t>
        </is>
      </c>
      <c r="B2" s="4" t="inlineStr">
        <is>
          <t xml:space="preserve"> </t>
        </is>
      </c>
      <c r="C2" s="4" t="inlineStr">
        <is>
          <t xml:space="preserve"> </t>
        </is>
      </c>
    </row>
    <row r="3">
      <c r="A3" s="4" t="inlineStr">
        <is>
          <t>Common stock, par value (in dollars per share)</t>
        </is>
      </c>
      <c r="B3" s="6" t="n">
        <v>1</v>
      </c>
      <c r="C3" s="6" t="n">
        <v>1</v>
      </c>
    </row>
    <row r="4">
      <c r="A4" s="4" t="inlineStr">
        <is>
          <t>Discontinued Operations, Disposed of by Means Other than Sale, Spinoff | SpinCo Busines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tock issued during period, spinoff transaction ( in shares)</t>
        </is>
      </c>
      <c r="B6" s="5" t="n">
        <v>124084108</v>
      </c>
      <c r="C6" s="4" t="inlineStr">
        <is>
          <t xml:space="preserve"> </t>
        </is>
      </c>
    </row>
    <row r="7">
      <c r="A7" s="4" t="inlineStr">
        <is>
          <t>Common stock, par value (in dollars per share)</t>
        </is>
      </c>
      <c r="B7" s="7" t="n">
        <v>0.01</v>
      </c>
      <c r="C7" s="4" t="inlineStr">
        <is>
          <t xml:space="preserve"> </t>
        </is>
      </c>
    </row>
    <row r="8">
      <c r="A8" s="4" t="inlineStr">
        <is>
          <t>Shares issued during period, spinoff, conversion ratio (in shares)</t>
        </is>
      </c>
      <c r="B8" s="5" t="n">
        <v>1</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ing for Contracts - Schedule of Disaggregation of Revenue (Details) - USD ($) $ in Thousands</t>
        </is>
      </c>
      <c r="B1" s="2" t="inlineStr">
        <is>
          <t>3 Months Ended</t>
        </is>
      </c>
    </row>
    <row r="2">
      <c r="B2" s="2" t="inlineStr">
        <is>
          <t>Dec. 27, 2024</t>
        </is>
      </c>
      <c r="C2" s="2" t="inlineStr">
        <is>
          <t>Dec. 29, 2023</t>
        </is>
      </c>
    </row>
    <row r="3">
      <c r="A3" s="3" t="inlineStr">
        <is>
          <t>Disaggregation of Revenue [Line Items]</t>
        </is>
      </c>
      <c r="B3" s="4" t="inlineStr">
        <is>
          <t xml:space="preserve"> </t>
        </is>
      </c>
      <c r="C3" s="4" t="inlineStr">
        <is>
          <t xml:space="preserve"> </t>
        </is>
      </c>
    </row>
    <row r="4">
      <c r="A4" s="4" t="inlineStr">
        <is>
          <t>Revenues</t>
        </is>
      </c>
      <c r="B4" s="6" t="n">
        <v>2932956</v>
      </c>
      <c r="C4" s="6" t="n">
        <v>281022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12830</v>
      </c>
      <c r="C7" s="5" t="n">
        <v>1734649</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12567</v>
      </c>
      <c r="C10" s="5" t="n">
        <v>675535</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8972</v>
      </c>
      <c r="C13" s="5" t="n">
        <v>63138</v>
      </c>
    </row>
    <row r="14">
      <c r="A14" s="4" t="inlineStr">
        <is>
          <t>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3369</v>
      </c>
      <c r="C16" s="5" t="n">
        <v>30610</v>
      </c>
    </row>
    <row r="17">
      <c r="A17" s="4" t="inlineStr">
        <is>
          <t>Ind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6935</v>
      </c>
      <c r="C19" s="5" t="n">
        <v>35743</v>
      </c>
    </row>
    <row r="20">
      <c r="A20" s="4" t="inlineStr">
        <is>
          <t>Australia and New Zealan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40032</v>
      </c>
      <c r="C22" s="5" t="n">
        <v>140321</v>
      </c>
    </row>
    <row r="23">
      <c r="A23" s="4" t="inlineStr">
        <is>
          <t>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38251</v>
      </c>
      <c r="C25" s="6" t="n">
        <v>1302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ing for Contracts - Contract Liabilities (Details) - USD ($) $ in Millions</t>
        </is>
      </c>
      <c r="B1" s="2" t="inlineStr">
        <is>
          <t>3 Months Ended</t>
        </is>
      </c>
    </row>
    <row r="2">
      <c r="B2" s="2" t="inlineStr">
        <is>
          <t>Dec. 27, 2024</t>
        </is>
      </c>
      <c r="C2" s="2" t="inlineStr">
        <is>
          <t>Dec. 29, 2023</t>
        </is>
      </c>
    </row>
    <row r="3">
      <c r="A3" s="3" t="inlineStr">
        <is>
          <t>Revenue from Contract with Customer [Abstract]</t>
        </is>
      </c>
      <c r="B3" s="4" t="inlineStr">
        <is>
          <t xml:space="preserve"> </t>
        </is>
      </c>
      <c r="C3" s="4" t="inlineStr">
        <is>
          <t xml:space="preserve"> </t>
        </is>
      </c>
    </row>
    <row r="4">
      <c r="A4" s="4" t="inlineStr">
        <is>
          <t>Revenue recognized included in contract liability</t>
        </is>
      </c>
      <c r="B4" s="9" t="n">
        <v>410.7</v>
      </c>
      <c r="C4" s="9" t="n">
        <v>33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ccounting for Contracts - Remaining Performance Obligation (Details) $ in Billions</t>
        </is>
      </c>
      <c r="B1" s="2" t="inlineStr">
        <is>
          <t>Dec. 27, 2024 USD ($)</t>
        </is>
      </c>
    </row>
    <row r="2">
      <c r="A2" s="3" t="inlineStr">
        <is>
          <t>Revenue, Remaining Performance Obligation, Expected Timing of Satisfaction [Line Items]</t>
        </is>
      </c>
      <c r="B2" s="4" t="inlineStr">
        <is>
          <t xml:space="preserve"> </t>
        </is>
      </c>
    </row>
    <row r="3">
      <c r="A3" s="4" t="inlineStr">
        <is>
          <t>Remaining performance obligation, amounts</t>
        </is>
      </c>
      <c r="B3" s="9" t="n">
        <v>14.6</v>
      </c>
    </row>
    <row r="4">
      <c r="A4" s="4" t="inlineStr">
        <is>
          <t>Revenue, Remaining Performance Obligation, Expected Timing of Satisfaction, Start Date [Axis]: 2024-12-28</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49</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12-29</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51</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Certain Related Information - Schedule of EPS to Denominator (Details) - USD ($) $ / shares in Units, $ in Thousands</t>
        </is>
      </c>
      <c r="B1" s="2" t="inlineStr">
        <is>
          <t>3 Months Ended</t>
        </is>
      </c>
    </row>
    <row r="2">
      <c r="B2" s="2" t="inlineStr">
        <is>
          <t>Dec. 27, 2024</t>
        </is>
      </c>
      <c r="C2" s="2" t="inlineStr">
        <is>
          <t>Dec. 29, 2023</t>
        </is>
      </c>
    </row>
    <row r="3">
      <c r="A3" s="3" t="inlineStr">
        <is>
          <t>Numerator for Basic and Diluted EPS:</t>
        </is>
      </c>
      <c r="B3" s="4" t="inlineStr">
        <is>
          <t xml:space="preserve"> </t>
        </is>
      </c>
      <c r="C3" s="4" t="inlineStr">
        <is>
          <t xml:space="preserve"> </t>
        </is>
      </c>
    </row>
    <row r="4">
      <c r="A4" s="4" t="inlineStr">
        <is>
          <t>Net (loss) earnings attributable to Jacobs from continuing operations</t>
        </is>
      </c>
      <c r="B4" s="6" t="n">
        <v>-17129</v>
      </c>
      <c r="C4" s="6" t="n">
        <v>128346</v>
      </c>
    </row>
    <row r="5">
      <c r="A5" s="4" t="inlineStr">
        <is>
          <t>Preferred Redeemable Noncontrolling interests redemption value adjustment (See Note 16- PA Consulting Redeemable Noncontrolling Interests)</t>
        </is>
      </c>
      <c r="B5" s="5" t="n">
        <v>4568</v>
      </c>
      <c r="C5" s="5" t="n">
        <v>1766</v>
      </c>
    </row>
    <row r="6">
      <c r="A6" s="4" t="inlineStr">
        <is>
          <t>Net (loss) earnings from continuing operations allocated to common stock for EPS calculation</t>
        </is>
      </c>
      <c r="B6" s="5" t="n">
        <v>-12561</v>
      </c>
      <c r="C6" s="5" t="n">
        <v>130112</v>
      </c>
    </row>
    <row r="7">
      <c r="A7" s="4" t="inlineStr">
        <is>
          <t>Net (loss) earnings from discontinued operations allocated to common stock for EPS calculation</t>
        </is>
      </c>
      <c r="B7" s="5" t="n">
        <v>-1001</v>
      </c>
      <c r="C7" s="5" t="n">
        <v>43264</v>
      </c>
    </row>
    <row r="8">
      <c r="A8" s="4" t="inlineStr">
        <is>
          <t>Net (loss) earnings allocated to common stock for EPS calculation</t>
        </is>
      </c>
      <c r="B8" s="6" t="n">
        <v>-13562</v>
      </c>
      <c r="C8" s="6" t="n">
        <v>173376</v>
      </c>
    </row>
    <row r="9">
      <c r="A9" s="3" t="inlineStr">
        <is>
          <t>Denominator for Basic and Diluted EPS:</t>
        </is>
      </c>
      <c r="B9" s="4" t="inlineStr">
        <is>
          <t xml:space="preserve"> </t>
        </is>
      </c>
      <c r="C9" s="4" t="inlineStr">
        <is>
          <t xml:space="preserve"> </t>
        </is>
      </c>
    </row>
    <row r="10">
      <c r="A10" s="4" t="inlineStr">
        <is>
          <t>Shares used for calculating basic EPS attributable to common stock (in shares)</t>
        </is>
      </c>
      <c r="B10" s="5" t="n">
        <v>124055000</v>
      </c>
      <c r="C10" s="5" t="n">
        <v>126105000</v>
      </c>
    </row>
    <row r="11">
      <c r="A11" s="3" t="inlineStr">
        <is>
          <t>Effect of dilutive securities:</t>
        </is>
      </c>
      <c r="B11" s="4" t="inlineStr">
        <is>
          <t xml:space="preserve"> </t>
        </is>
      </c>
      <c r="C11" s="4" t="inlineStr">
        <is>
          <t xml:space="preserve"> </t>
        </is>
      </c>
    </row>
    <row r="12">
      <c r="A12" s="4" t="inlineStr">
        <is>
          <t>Stock compensation plans (in shares)</t>
        </is>
      </c>
      <c r="B12" s="5" t="n">
        <v>0</v>
      </c>
      <c r="C12" s="5" t="n">
        <v>708000</v>
      </c>
    </row>
    <row r="13">
      <c r="A13" s="4" t="inlineStr">
        <is>
          <t>Shares used for calculating diluted EPS attributable to common stock (in shares)</t>
        </is>
      </c>
      <c r="B13" s="5" t="n">
        <v>124055000</v>
      </c>
      <c r="C13" s="5" t="n">
        <v>126813000</v>
      </c>
    </row>
    <row r="14">
      <c r="A14" s="3" t="inlineStr">
        <is>
          <t>Basic (Loss) Earnings Per Share</t>
        </is>
      </c>
      <c r="B14" s="4" t="inlineStr">
        <is>
          <t xml:space="preserve"> </t>
        </is>
      </c>
      <c r="C14" s="4" t="inlineStr">
        <is>
          <t xml:space="preserve"> </t>
        </is>
      </c>
    </row>
    <row r="15">
      <c r="A15" s="4" t="inlineStr">
        <is>
          <t>Basic Net (Loss) Earnings from Continuing Operations Per Share (in dollars per share)</t>
        </is>
      </c>
      <c r="B15" s="7" t="n">
        <v>-0.1</v>
      </c>
      <c r="C15" s="7" t="n">
        <v>1.03</v>
      </c>
    </row>
    <row r="16">
      <c r="A16" s="4" t="inlineStr">
        <is>
          <t>Basic Net (Loss) Earnings from Discontinued Operations Per Share (in dollars per share)</t>
        </is>
      </c>
      <c r="B16" s="8" t="n">
        <v>-0.01</v>
      </c>
      <c r="C16" s="8" t="n">
        <v>0.34</v>
      </c>
    </row>
    <row r="17">
      <c r="A17" s="4" t="inlineStr">
        <is>
          <t>Basic (Loss) Earnings Per Share (in dollars per share)</t>
        </is>
      </c>
      <c r="B17" s="8" t="n">
        <v>-0.11</v>
      </c>
      <c r="C17" s="8" t="n">
        <v>1.37</v>
      </c>
    </row>
    <row r="18">
      <c r="A18" s="3" t="inlineStr">
        <is>
          <t>Diluted (Loss) Earnings Per Share</t>
        </is>
      </c>
      <c r="B18" s="4" t="inlineStr">
        <is>
          <t xml:space="preserve"> </t>
        </is>
      </c>
      <c r="C18" s="4" t="inlineStr">
        <is>
          <t xml:space="preserve"> </t>
        </is>
      </c>
    </row>
    <row r="19">
      <c r="A19" s="4" t="inlineStr">
        <is>
          <t>Diluted Net (Loss) Earnings from Continuing Operations Per Share (in dollars per share)</t>
        </is>
      </c>
      <c r="B19" s="8" t="n">
        <v>-0.1</v>
      </c>
      <c r="C19" s="8" t="n">
        <v>1.03</v>
      </c>
    </row>
    <row r="20">
      <c r="A20" s="4" t="inlineStr">
        <is>
          <t>Diluted Net (Loss) Earnings from Discontinued Operations Per Share (in dollars per share)</t>
        </is>
      </c>
      <c r="B20" s="8" t="n">
        <v>-0.01</v>
      </c>
      <c r="C20" s="8" t="n">
        <v>0.34</v>
      </c>
    </row>
    <row r="21">
      <c r="A21" s="4" t="inlineStr">
        <is>
          <t>Diluted (Loss) Earnings Per Share (in dollars per share)</t>
        </is>
      </c>
      <c r="B21" s="7" t="n">
        <v>-0.11</v>
      </c>
      <c r="C21" s="7" t="n">
        <v>1.37</v>
      </c>
    </row>
    <row r="22">
      <c r="A22" s="4" t="inlineStr">
        <is>
          <t>Antidilutive securities excluded from computation of EPS (in shares)</t>
        </is>
      </c>
      <c r="B22" s="5" t="n">
        <v>576</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7" customWidth="1" min="7" max="7"/>
    <col width="17" customWidth="1" min="8" max="8"/>
  </cols>
  <sheetData>
    <row r="1">
      <c r="A1" s="1" t="inlineStr">
        <is>
          <t>Earnings Per Share and Certain Related Information - Narrative (Details) - USD ($)</t>
        </is>
      </c>
      <c r="C1" s="2" t="inlineStr">
        <is>
          <t>3 Months Ended</t>
        </is>
      </c>
    </row>
    <row r="2">
      <c r="B2" s="2" t="inlineStr">
        <is>
          <t>Jan. 30, 2025</t>
        </is>
      </c>
      <c r="C2" s="2" t="inlineStr">
        <is>
          <t>Jun. 28, 2024</t>
        </is>
      </c>
      <c r="D2" s="2" t="inlineStr">
        <is>
          <t>Mar. 29, 2024</t>
        </is>
      </c>
      <c r="E2" s="2" t="inlineStr">
        <is>
          <t>Sep. 29, 2023</t>
        </is>
      </c>
      <c r="F2" s="2" t="inlineStr">
        <is>
          <t>Dec. 27, 2024</t>
        </is>
      </c>
      <c r="G2" s="2" t="inlineStr">
        <is>
          <t>Jan. 25, 2023</t>
        </is>
      </c>
      <c r="H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in dollars per share)</t>
        </is>
      </c>
      <c r="B4" s="4" t="inlineStr">
        <is>
          <t xml:space="preserve"> </t>
        </is>
      </c>
      <c r="C4" s="7" t="n">
        <v>0.29</v>
      </c>
      <c r="D4" s="7" t="n">
        <v>0.29</v>
      </c>
      <c r="E4" s="7" t="n">
        <v>0.26</v>
      </c>
      <c r="F4" s="4" t="inlineStr">
        <is>
          <t xml:space="preserve"> </t>
        </is>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clared (in dollars per share)</t>
        </is>
      </c>
      <c r="B7" s="7" t="n">
        <v>0.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0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authorized to b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00</v>
      </c>
    </row>
    <row r="11">
      <c r="A11" s="4" t="inlineStr">
        <is>
          <t>2023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authorized to be repurchased</t>
        </is>
      </c>
      <c r="B13" s="4" t="inlineStr">
        <is>
          <t xml:space="preserve"> </t>
        </is>
      </c>
      <c r="C13" s="4" t="inlineStr">
        <is>
          <t xml:space="preserve"> </t>
        </is>
      </c>
      <c r="D13" s="4" t="inlineStr">
        <is>
          <t xml:space="preserve"> </t>
        </is>
      </c>
      <c r="E13" s="4" t="inlineStr">
        <is>
          <t xml:space="preserve"> </t>
        </is>
      </c>
      <c r="F13" s="6" t="n">
        <v>1000000000</v>
      </c>
      <c r="G13" s="6" t="n">
        <v>1000000000</v>
      </c>
      <c r="H13" s="4" t="inlineStr">
        <is>
          <t xml:space="preserve"> </t>
        </is>
      </c>
    </row>
    <row r="14">
      <c r="A14" s="4" t="inlineStr">
        <is>
          <t>Remaining authorized repurchase amount</t>
        </is>
      </c>
      <c r="B14" s="4" t="inlineStr">
        <is>
          <t xml:space="preserve"> </t>
        </is>
      </c>
      <c r="C14" s="4" t="inlineStr">
        <is>
          <t xml:space="preserve"> </t>
        </is>
      </c>
      <c r="D14" s="4" t="inlineStr">
        <is>
          <t xml:space="preserve"> </t>
        </is>
      </c>
      <c r="E14" s="4" t="inlineStr">
        <is>
          <t xml:space="preserve"> </t>
        </is>
      </c>
      <c r="F14" s="6" t="n">
        <v>270800000</v>
      </c>
      <c r="G14" s="4" t="inlineStr">
        <is>
          <t xml:space="preserve"> </t>
        </is>
      </c>
      <c r="H1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arnings Per Share and Certain Related Information - Schedule of Share Repurchases (Details) - 2023 Stock Repurchase Program - USD ($)</t>
        </is>
      </c>
      <c r="B1" s="2" t="inlineStr">
        <is>
          <t>3 Months Ended</t>
        </is>
      </c>
    </row>
    <row r="2">
      <c r="B2" s="2" t="inlineStr">
        <is>
          <t>Dec. 27, 2024</t>
        </is>
      </c>
      <c r="C2" s="2" t="inlineStr">
        <is>
          <t>Jan. 25, 2023</t>
        </is>
      </c>
    </row>
    <row r="3">
      <c r="A3" s="3" t="inlineStr">
        <is>
          <t>Class of Stock [Line Items]</t>
        </is>
      </c>
      <c r="B3" s="4" t="inlineStr">
        <is>
          <t xml:space="preserve"> </t>
        </is>
      </c>
      <c r="C3" s="4" t="inlineStr">
        <is>
          <t xml:space="preserve"> </t>
        </is>
      </c>
    </row>
    <row r="4">
      <c r="A4" s="4" t="inlineStr">
        <is>
          <t>Amount authorized to be repurchased</t>
        </is>
      </c>
      <c r="B4" s="6" t="n">
        <v>1000000000</v>
      </c>
      <c r="C4" s="6" t="n">
        <v>1000000000</v>
      </c>
    </row>
    <row r="5">
      <c r="A5" s="4" t="inlineStr">
        <is>
          <t>Average Price Per Share (in dollars per share)</t>
        </is>
      </c>
      <c r="B5" s="7" t="n">
        <v>138.5</v>
      </c>
      <c r="C5" s="4" t="inlineStr">
        <is>
          <t xml:space="preserve"> </t>
        </is>
      </c>
    </row>
    <row r="6">
      <c r="A6" s="4" t="inlineStr">
        <is>
          <t>Total Shares Repurchased and Retired (in shares)</t>
        </is>
      </c>
      <c r="B6" s="5" t="n">
        <v>1455839</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27, 2024</t>
        </is>
      </c>
      <c r="C2" s="2" t="inlineStr">
        <is>
          <t>Dec. 29, 2023</t>
        </is>
      </c>
    </row>
    <row r="3">
      <c r="A3" s="3" t="inlineStr">
        <is>
          <t>Statement of Comprehensive Income [Abstract]</t>
        </is>
      </c>
      <c r="B3" s="4" t="inlineStr">
        <is>
          <t xml:space="preserve"> </t>
        </is>
      </c>
      <c r="C3" s="4" t="inlineStr">
        <is>
          <t xml:space="preserve"> </t>
        </is>
      </c>
    </row>
    <row r="4">
      <c r="A4" s="4" t="inlineStr">
        <is>
          <t>Net (Loss) Earnings of the Group</t>
        </is>
      </c>
      <c r="B4" s="6" t="n">
        <v>-5003</v>
      </c>
      <c r="C4" s="6" t="n">
        <v>181454</v>
      </c>
    </row>
    <row r="5">
      <c r="A5" s="3" t="inlineStr">
        <is>
          <t>Other Comprehensive Income:</t>
        </is>
      </c>
      <c r="B5" s="4" t="inlineStr">
        <is>
          <t xml:space="preserve"> </t>
        </is>
      </c>
      <c r="C5" s="4" t="inlineStr">
        <is>
          <t xml:space="preserve"> </t>
        </is>
      </c>
    </row>
    <row r="6">
      <c r="A6" s="4" t="inlineStr">
        <is>
          <t>Foreign currency translation adjustment</t>
        </is>
      </c>
      <c r="B6" s="5" t="n">
        <v>-160148</v>
      </c>
      <c r="C6" s="5" t="n">
        <v>108048</v>
      </c>
    </row>
    <row r="7">
      <c r="A7" s="4" t="inlineStr">
        <is>
          <t>Change in cash flow hedges</t>
        </is>
      </c>
      <c r="B7" s="5" t="n">
        <v>5821</v>
      </c>
      <c r="C7" s="5" t="n">
        <v>-27666</v>
      </c>
    </row>
    <row r="8">
      <c r="A8" s="4" t="inlineStr">
        <is>
          <t>Change in pension plan liabilities</t>
        </is>
      </c>
      <c r="B8" s="5" t="n">
        <v>24176</v>
      </c>
      <c r="C8" s="5" t="n">
        <v>-10753</v>
      </c>
    </row>
    <row r="9">
      <c r="A9" s="4" t="inlineStr">
        <is>
          <t>Other comprehensive (loss) income before taxes</t>
        </is>
      </c>
      <c r="B9" s="5" t="n">
        <v>-130151</v>
      </c>
      <c r="C9" s="5" t="n">
        <v>69629</v>
      </c>
    </row>
    <row r="10">
      <c r="A10" s="3" t="inlineStr">
        <is>
          <t>Income Tax (Expense) Benefit:</t>
        </is>
      </c>
      <c r="B10" s="4" t="inlineStr">
        <is>
          <t xml:space="preserve"> </t>
        </is>
      </c>
      <c r="C10" s="4" t="inlineStr">
        <is>
          <t xml:space="preserve"> </t>
        </is>
      </c>
    </row>
    <row r="11">
      <c r="A11" s="4" t="inlineStr">
        <is>
          <t>Cash flow hedges</t>
        </is>
      </c>
      <c r="B11" s="5" t="n">
        <v>-1484</v>
      </c>
      <c r="C11" s="5" t="n">
        <v>7196</v>
      </c>
    </row>
    <row r="12">
      <c r="A12" s="4" t="inlineStr">
        <is>
          <t>Change in pension plan liabilities</t>
        </is>
      </c>
      <c r="B12" s="5" t="n">
        <v>-1132</v>
      </c>
      <c r="C12" s="5" t="n">
        <v>-462</v>
      </c>
    </row>
    <row r="13">
      <c r="A13" s="4" t="inlineStr">
        <is>
          <t>Income Tax (Expense) Benefit:</t>
        </is>
      </c>
      <c r="B13" s="5" t="n">
        <v>-2616</v>
      </c>
      <c r="C13" s="5" t="n">
        <v>6734</v>
      </c>
    </row>
    <row r="14">
      <c r="A14" s="4" t="inlineStr">
        <is>
          <t>Net other comprehensive (loss) income</t>
        </is>
      </c>
      <c r="B14" s="5" t="n">
        <v>-132767</v>
      </c>
      <c r="C14" s="5" t="n">
        <v>76363</v>
      </c>
    </row>
    <row r="15">
      <c r="A15" s="4" t="inlineStr">
        <is>
          <t>Net Comprehensive (Loss) Income of the Group</t>
        </is>
      </c>
      <c r="B15" s="5" t="n">
        <v>-137770</v>
      </c>
      <c r="C15" s="5" t="n">
        <v>257817</v>
      </c>
    </row>
    <row r="16">
      <c r="A16" s="4" t="inlineStr">
        <is>
          <t>Net Earnings Attributable to Noncontrolling Interests</t>
        </is>
      </c>
      <c r="B16" s="5" t="n">
        <v>-6080</v>
      </c>
      <c r="C16" s="5" t="n">
        <v>-7226</v>
      </c>
    </row>
    <row r="17">
      <c r="A17" s="4" t="inlineStr">
        <is>
          <t>Net Earnings Attributable to Redeemable Noncontrolling interests</t>
        </is>
      </c>
      <c r="B17" s="5" t="n">
        <v>-7047</v>
      </c>
      <c r="C17" s="5" t="n">
        <v>-2618</v>
      </c>
    </row>
    <row r="18">
      <c r="A18" s="4" t="inlineStr">
        <is>
          <t>Net Comprehensive (Loss) Income Attributable to Jacobs</t>
        </is>
      </c>
      <c r="B18" s="6" t="n">
        <v>-150897</v>
      </c>
      <c r="C18" s="6" t="n">
        <v>247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and Certain Related Information - Schedule of Dividends (Details) - $ / shares</t>
        </is>
      </c>
      <c r="B1" s="2" t="inlineStr">
        <is>
          <t>3 Months Ended</t>
        </is>
      </c>
    </row>
    <row r="2">
      <c r="B2" s="2" t="inlineStr">
        <is>
          <t>Sep. 27, 2024</t>
        </is>
      </c>
      <c r="C2" s="2" t="inlineStr">
        <is>
          <t>Jun. 28, 2024</t>
        </is>
      </c>
      <c r="D2" s="2" t="inlineStr">
        <is>
          <t>Mar. 29, 2024</t>
        </is>
      </c>
      <c r="E2" s="2" t="inlineStr">
        <is>
          <t>Sep. 29,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4" t="inlineStr">
        <is>
          <t xml:space="preserve"> </t>
        </is>
      </c>
      <c r="C4" s="7" t="n">
        <v>0.29</v>
      </c>
      <c r="D4" s="7" t="n">
        <v>0.29</v>
      </c>
      <c r="E4" s="7" t="n">
        <v>0.26</v>
      </c>
    </row>
    <row r="5">
      <c r="A5" s="4" t="inlineStr">
        <is>
          <t>O 2024 Q4 A Dividend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 declared (in dollars per share)</t>
        </is>
      </c>
      <c r="B7" s="7" t="n">
        <v>0.29</v>
      </c>
      <c r="C7" s="4" t="inlineStr">
        <is>
          <t xml:space="preserve"> </t>
        </is>
      </c>
      <c r="D7" s="4" t="inlineStr">
        <is>
          <t xml:space="preserve"> </t>
        </is>
      </c>
      <c r="E7" s="4" t="inlineStr">
        <is>
          <t xml:space="preserve"> </t>
        </is>
      </c>
    </row>
    <row r="8">
      <c r="A8" s="4" t="inlineStr">
        <is>
          <t>O 2024 Q4 B Dividends</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Dividend declared (in dollars per share)</t>
        </is>
      </c>
      <c r="B10" s="7" t="n">
        <v>0.29</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Carrying Value of Goodwill by Reportable Segment Appearing in Accompanying Consolidated Balance Sheets (Details) $ in Thousands</t>
        </is>
      </c>
      <c r="B1" s="2" t="inlineStr">
        <is>
          <t>3 Months Ended</t>
        </is>
      </c>
    </row>
    <row r="2">
      <c r="B2" s="2" t="inlineStr">
        <is>
          <t>Dec. 27, 2024 USD ($)</t>
        </is>
      </c>
    </row>
    <row r="3">
      <c r="A3" s="3" t="inlineStr">
        <is>
          <t>Goodwill [Roll Forward]</t>
        </is>
      </c>
      <c r="B3" s="4" t="inlineStr">
        <is>
          <t xml:space="preserve"> </t>
        </is>
      </c>
    </row>
    <row r="4">
      <c r="A4" s="4" t="inlineStr">
        <is>
          <t>Balance at the beginning of the period</t>
        </is>
      </c>
      <c r="B4" s="6" t="n">
        <v>4788181</v>
      </c>
    </row>
    <row r="5">
      <c r="A5" s="4" t="inlineStr">
        <is>
          <t>Foreign currency translation and other</t>
        </is>
      </c>
      <c r="B5" s="5" t="n">
        <v>-104825</v>
      </c>
    </row>
    <row r="6">
      <c r="A6" s="4" t="inlineStr">
        <is>
          <t>Balance at the end of the period</t>
        </is>
      </c>
      <c r="B6" s="5" t="n">
        <v>4683356</v>
      </c>
    </row>
    <row r="7">
      <c r="A7" s="4" t="inlineStr">
        <is>
          <t>Infrastructure &amp; Advanced Facilities</t>
        </is>
      </c>
      <c r="B7" s="4" t="inlineStr">
        <is>
          <t xml:space="preserve"> </t>
        </is>
      </c>
    </row>
    <row r="8">
      <c r="A8" s="3" t="inlineStr">
        <is>
          <t>Goodwill [Roll Forward]</t>
        </is>
      </c>
      <c r="B8" s="4" t="inlineStr">
        <is>
          <t xml:space="preserve"> </t>
        </is>
      </c>
    </row>
    <row r="9">
      <c r="A9" s="4" t="inlineStr">
        <is>
          <t>Balance at the beginning of the period</t>
        </is>
      </c>
      <c r="B9" s="5" t="n">
        <v>3362760</v>
      </c>
    </row>
    <row r="10">
      <c r="A10" s="4" t="inlineStr">
        <is>
          <t>Foreign currency translation and other</t>
        </is>
      </c>
      <c r="B10" s="5" t="n">
        <v>-20125</v>
      </c>
    </row>
    <row r="11">
      <c r="A11" s="4" t="inlineStr">
        <is>
          <t>Balance at the end of the period</t>
        </is>
      </c>
      <c r="B11" s="5" t="n">
        <v>3342635</v>
      </c>
    </row>
    <row r="12">
      <c r="A12" s="4" t="inlineStr">
        <is>
          <t>PA Consulting</t>
        </is>
      </c>
      <c r="B12" s="4" t="inlineStr">
        <is>
          <t xml:space="preserve"> </t>
        </is>
      </c>
    </row>
    <row r="13">
      <c r="A13" s="3" t="inlineStr">
        <is>
          <t>Goodwill [Roll Forward]</t>
        </is>
      </c>
      <c r="B13" s="4" t="inlineStr">
        <is>
          <t xml:space="preserve"> </t>
        </is>
      </c>
    </row>
    <row r="14">
      <c r="A14" s="4" t="inlineStr">
        <is>
          <t>Balance at the beginning of the period</t>
        </is>
      </c>
      <c r="B14" s="5" t="n">
        <v>1425421</v>
      </c>
    </row>
    <row r="15">
      <c r="A15" s="4" t="inlineStr">
        <is>
          <t>Foreign currency translation and other</t>
        </is>
      </c>
      <c r="B15" s="5" t="n">
        <v>-84700</v>
      </c>
    </row>
    <row r="16">
      <c r="A16" s="4" t="inlineStr">
        <is>
          <t>Balance at the end of the period</t>
        </is>
      </c>
      <c r="B16" s="6" t="n">
        <v>13407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quired Intangibles in Accompanying Consolidated Balance Sheets (Details) $ in Thousands</t>
        </is>
      </c>
      <c r="B1" s="2" t="inlineStr">
        <is>
          <t>3 Months Ended</t>
        </is>
      </c>
    </row>
    <row r="2">
      <c r="B2" s="2" t="inlineStr">
        <is>
          <t>Dec. 27, 2024 USD ($)</t>
        </is>
      </c>
    </row>
    <row r="3">
      <c r="A3" s="3" t="inlineStr">
        <is>
          <t>Finite-lived Intangible Assets [Roll Forward]</t>
        </is>
      </c>
      <c r="B3" s="4" t="inlineStr">
        <is>
          <t xml:space="preserve"> </t>
        </is>
      </c>
    </row>
    <row r="4">
      <c r="A4" s="4" t="inlineStr">
        <is>
          <t>Beginning balance</t>
        </is>
      </c>
      <c r="B4" s="6" t="n">
        <v>874894</v>
      </c>
    </row>
    <row r="5">
      <c r="A5" s="4" t="inlineStr">
        <is>
          <t>Amortization</t>
        </is>
      </c>
      <c r="B5" s="5" t="n">
        <v>-38661</v>
      </c>
    </row>
    <row r="6">
      <c r="A6" s="4" t="inlineStr">
        <is>
          <t>Foreign currency translation and other</t>
        </is>
      </c>
      <c r="B6" s="5" t="n">
        <v>-40948</v>
      </c>
    </row>
    <row r="7">
      <c r="A7" s="4" t="inlineStr">
        <is>
          <t>Ending balance</t>
        </is>
      </c>
      <c r="B7" s="5" t="n">
        <v>795285</v>
      </c>
    </row>
    <row r="8">
      <c r="A8" s="4" t="inlineStr">
        <is>
          <t>Customer Relationships, Contracts and Backlog</t>
        </is>
      </c>
      <c r="B8" s="4" t="inlineStr">
        <is>
          <t xml:space="preserve"> </t>
        </is>
      </c>
    </row>
    <row r="9">
      <c r="A9" s="3" t="inlineStr">
        <is>
          <t>Finite-lived Intangible Assets [Roll Forward]</t>
        </is>
      </c>
      <c r="B9" s="4" t="inlineStr">
        <is>
          <t xml:space="preserve"> </t>
        </is>
      </c>
    </row>
    <row r="10">
      <c r="A10" s="4" t="inlineStr">
        <is>
          <t>Beginning balance</t>
        </is>
      </c>
      <c r="B10" s="5" t="n">
        <v>651894</v>
      </c>
    </row>
    <row r="11">
      <c r="A11" s="4" t="inlineStr">
        <is>
          <t>Amortization</t>
        </is>
      </c>
      <c r="B11" s="5" t="n">
        <v>-32029</v>
      </c>
    </row>
    <row r="12">
      <c r="A12" s="4" t="inlineStr">
        <is>
          <t>Foreign currency translation and other</t>
        </is>
      </c>
      <c r="B12" s="5" t="n">
        <v>-30198</v>
      </c>
    </row>
    <row r="13">
      <c r="A13" s="4" t="inlineStr">
        <is>
          <t>Ending balance</t>
        </is>
      </c>
      <c r="B13" s="5" t="n">
        <v>589667</v>
      </c>
    </row>
    <row r="14">
      <c r="A14" s="4" t="inlineStr">
        <is>
          <t>Developed Technology</t>
        </is>
      </c>
      <c r="B14" s="4" t="inlineStr">
        <is>
          <t xml:space="preserve"> </t>
        </is>
      </c>
    </row>
    <row r="15">
      <c r="A15" s="3" t="inlineStr">
        <is>
          <t>Finite-lived Intangible Assets [Roll Forward]</t>
        </is>
      </c>
      <c r="B15" s="4" t="inlineStr">
        <is>
          <t xml:space="preserve"> </t>
        </is>
      </c>
    </row>
    <row r="16">
      <c r="A16" s="4" t="inlineStr">
        <is>
          <t>Beginning balance</t>
        </is>
      </c>
      <c r="B16" s="5" t="n">
        <v>31515</v>
      </c>
    </row>
    <row r="17">
      <c r="A17" s="4" t="inlineStr">
        <is>
          <t>Amortization</t>
        </is>
      </c>
      <c r="B17" s="5" t="n">
        <v>-2995</v>
      </c>
    </row>
    <row r="18">
      <c r="A18" s="4" t="inlineStr">
        <is>
          <t>Foreign currency translation and other</t>
        </is>
      </c>
      <c r="B18" s="5" t="n">
        <v>-46</v>
      </c>
    </row>
    <row r="19">
      <c r="A19" s="4" t="inlineStr">
        <is>
          <t>Ending balance</t>
        </is>
      </c>
      <c r="B19" s="5" t="n">
        <v>28474</v>
      </c>
    </row>
    <row r="20">
      <c r="A20" s="4" t="inlineStr">
        <is>
          <t>Trade Names</t>
        </is>
      </c>
      <c r="B20" s="4" t="inlineStr">
        <is>
          <t xml:space="preserve"> </t>
        </is>
      </c>
    </row>
    <row r="21">
      <c r="A21" s="3" t="inlineStr">
        <is>
          <t>Finite-lived Intangible Assets [Roll Forward]</t>
        </is>
      </c>
      <c r="B21" s="4" t="inlineStr">
        <is>
          <t xml:space="preserve"> </t>
        </is>
      </c>
    </row>
    <row r="22">
      <c r="A22" s="4" t="inlineStr">
        <is>
          <t>Beginning balance</t>
        </is>
      </c>
      <c r="B22" s="5" t="n">
        <v>191485</v>
      </c>
    </row>
    <row r="23">
      <c r="A23" s="4" t="inlineStr">
        <is>
          <t>Amortization</t>
        </is>
      </c>
      <c r="B23" s="5" t="n">
        <v>-3637</v>
      </c>
    </row>
    <row r="24">
      <c r="A24" s="4" t="inlineStr">
        <is>
          <t>Foreign currency translation and other</t>
        </is>
      </c>
      <c r="B24" s="5" t="n">
        <v>-10704</v>
      </c>
    </row>
    <row r="25">
      <c r="A25" s="4" t="inlineStr">
        <is>
          <t>Ending balance</t>
        </is>
      </c>
      <c r="B25" s="6" t="n">
        <v>1771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Amortization Expense of Intangible Assets (Details) - USD ($) $ in Thousands</t>
        </is>
      </c>
      <c r="B1" s="2" t="inlineStr">
        <is>
          <t>Dec. 27, 2024</t>
        </is>
      </c>
      <c r="C1" s="2" t="inlineStr">
        <is>
          <t>Sep. 27, 2024</t>
        </is>
      </c>
    </row>
    <row r="2">
      <c r="A2" s="3" t="inlineStr">
        <is>
          <t>Goodwill and Intangible Assets Disclosure [Abstract]</t>
        </is>
      </c>
      <c r="B2" s="4" t="inlineStr">
        <is>
          <t xml:space="preserve"> </t>
        </is>
      </c>
      <c r="C2" s="4" t="inlineStr">
        <is>
          <t xml:space="preserve"> </t>
        </is>
      </c>
    </row>
    <row r="3">
      <c r="A3" s="4" t="inlineStr">
        <is>
          <t>2025</t>
        </is>
      </c>
      <c r="B3" s="6" t="n">
        <v>114000</v>
      </c>
      <c r="C3" s="4" t="inlineStr">
        <is>
          <t xml:space="preserve"> </t>
        </is>
      </c>
    </row>
    <row r="4">
      <c r="A4" s="4" t="inlineStr">
        <is>
          <t>2026</t>
        </is>
      </c>
      <c r="B4" s="5" t="n">
        <v>133300</v>
      </c>
      <c r="C4" s="4" t="inlineStr">
        <is>
          <t xml:space="preserve"> </t>
        </is>
      </c>
    </row>
    <row r="5">
      <c r="A5" s="4" t="inlineStr">
        <is>
          <t>2027</t>
        </is>
      </c>
      <c r="B5" s="5" t="n">
        <v>103500</v>
      </c>
      <c r="C5" s="4" t="inlineStr">
        <is>
          <t xml:space="preserve"> </t>
        </is>
      </c>
    </row>
    <row r="6">
      <c r="A6" s="4" t="inlineStr">
        <is>
          <t>2028</t>
        </is>
      </c>
      <c r="B6" s="5" t="n">
        <v>93100</v>
      </c>
      <c r="C6" s="4" t="inlineStr">
        <is>
          <t xml:space="preserve"> </t>
        </is>
      </c>
    </row>
    <row r="7">
      <c r="A7" s="4" t="inlineStr">
        <is>
          <t>2029</t>
        </is>
      </c>
      <c r="B7" s="5" t="n">
        <v>93100</v>
      </c>
      <c r="C7" s="4" t="inlineStr">
        <is>
          <t xml:space="preserve"> </t>
        </is>
      </c>
    </row>
    <row r="8">
      <c r="A8" s="4" t="inlineStr">
        <is>
          <t>Thereafter</t>
        </is>
      </c>
      <c r="B8" s="5" t="n">
        <v>258300</v>
      </c>
      <c r="C8" s="4" t="inlineStr">
        <is>
          <t xml:space="preserve"> </t>
        </is>
      </c>
    </row>
    <row r="9">
      <c r="A9" s="4" t="inlineStr">
        <is>
          <t>Total</t>
        </is>
      </c>
      <c r="B9" s="6" t="n">
        <v>795285</v>
      </c>
      <c r="C9" s="6" t="n">
        <v>8748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Assets (Details) - USD ($) $ in Thousands</t>
        </is>
      </c>
      <c r="B1" s="2" t="inlineStr">
        <is>
          <t>Dec. 27, 2024</t>
        </is>
      </c>
      <c r="C1" s="2" t="inlineStr">
        <is>
          <t>Sep. 27, 2024</t>
        </is>
      </c>
    </row>
    <row r="2">
      <c r="A2" s="3" t="inlineStr">
        <is>
          <t>Accounts, Notes, Loans and Financing Receivable, Gross, Allowance, and Net [Abstract]</t>
        </is>
      </c>
      <c r="B2" s="4" t="inlineStr">
        <is>
          <t xml:space="preserve"> </t>
        </is>
      </c>
      <c r="C2" s="4" t="inlineStr">
        <is>
          <t xml:space="preserve"> </t>
        </is>
      </c>
    </row>
    <row r="3">
      <c r="A3" s="4" t="inlineStr">
        <is>
          <t>Amounts billed, net</t>
        </is>
      </c>
      <c r="B3" s="6" t="n">
        <v>1403877</v>
      </c>
      <c r="C3" s="6" t="n">
        <v>1278980</v>
      </c>
    </row>
    <row r="4">
      <c r="A4" s="4" t="inlineStr">
        <is>
          <t>Unbilled receivables and other</t>
        </is>
      </c>
      <c r="B4" s="5" t="n">
        <v>1099585</v>
      </c>
      <c r="C4" s="5" t="n">
        <v>1132980</v>
      </c>
    </row>
    <row r="5">
      <c r="A5" s="4" t="inlineStr">
        <is>
          <t>Contract assets</t>
        </is>
      </c>
      <c r="B5" s="5" t="n">
        <v>409051</v>
      </c>
      <c r="C5" s="5" t="n">
        <v>433492</v>
      </c>
    </row>
    <row r="6">
      <c r="A6" s="4" t="inlineStr">
        <is>
          <t>Total receivables and contract assets, net</t>
        </is>
      </c>
      <c r="B6" s="6" t="n">
        <v>2912513</v>
      </c>
      <c r="C6" s="6" t="n">
        <v>28454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Dec. 27, 2024</t>
        </is>
      </c>
      <c r="C2" s="2" t="inlineStr">
        <is>
          <t>Dec. 29,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567303</v>
      </c>
      <c r="C4" s="6" t="n">
        <v>6600082</v>
      </c>
    </row>
    <row r="5">
      <c r="A5" s="4" t="inlineStr">
        <is>
          <t>Other comprehensive Income (loss)</t>
        </is>
      </c>
      <c r="B5" s="5" t="n">
        <v>-130692</v>
      </c>
      <c r="C5" s="4" t="inlineStr">
        <is>
          <t xml:space="preserve"> </t>
        </is>
      </c>
    </row>
    <row r="6">
      <c r="A6" s="4" t="inlineStr">
        <is>
          <t>Reclassifications from accumulated other comprehensive loss</t>
        </is>
      </c>
      <c r="B6" s="5" t="n">
        <v>-2075</v>
      </c>
      <c r="C6" s="4" t="inlineStr">
        <is>
          <t xml:space="preserve"> </t>
        </is>
      </c>
    </row>
    <row r="7">
      <c r="A7" s="4" t="inlineStr">
        <is>
          <t>Ending balance</t>
        </is>
      </c>
      <c r="B7" s="5" t="n">
        <v>4226966</v>
      </c>
      <c r="C7" s="5" t="n">
        <v>6734850</v>
      </c>
    </row>
    <row r="8">
      <c r="A8" s="4" t="inlineStr">
        <is>
          <t>Foreign currency translation adjustment</t>
        </is>
      </c>
      <c r="B8" s="5" t="n">
        <v>-1300</v>
      </c>
      <c r="C8" s="5" t="n">
        <v>-37700</v>
      </c>
    </row>
    <row r="9">
      <c r="A9" s="4" t="inlineStr">
        <is>
          <t>Interest rate and cross currency swap gains to be reclassified during the next 12 months</t>
        </is>
      </c>
      <c r="B9" s="5" t="n">
        <v>7000</v>
      </c>
      <c r="C9" s="4" t="inlineStr">
        <is>
          <t xml:space="preserve"> </t>
        </is>
      </c>
    </row>
    <row r="10">
      <c r="A10" s="4" t="inlineStr">
        <is>
          <t>Total</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699450</v>
      </c>
      <c r="C12" s="5" t="n">
        <v>-857954</v>
      </c>
    </row>
    <row r="13">
      <c r="A13" s="4" t="inlineStr">
        <is>
          <t>Ending balance</t>
        </is>
      </c>
      <c r="B13" s="5" t="n">
        <v>-832217</v>
      </c>
      <c r="C13" s="6" t="n">
        <v>-781591</v>
      </c>
    </row>
    <row r="14">
      <c r="A14" s="4" t="inlineStr">
        <is>
          <t>Change in Net Pension Oblig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370937</v>
      </c>
      <c r="C16" s="4" t="inlineStr">
        <is>
          <t xml:space="preserve"> </t>
        </is>
      </c>
    </row>
    <row r="17">
      <c r="A17" s="4" t="inlineStr">
        <is>
          <t>Other comprehensive Income (loss)</t>
        </is>
      </c>
      <c r="B17" s="5" t="n">
        <v>23044</v>
      </c>
      <c r="C17" s="4" t="inlineStr">
        <is>
          <t xml:space="preserve"> </t>
        </is>
      </c>
    </row>
    <row r="18">
      <c r="A18" s="4" t="inlineStr">
        <is>
          <t>Reclassifications from accumulated other comprehensive loss</t>
        </is>
      </c>
      <c r="B18" s="5" t="n">
        <v>0</v>
      </c>
      <c r="C18" s="4" t="inlineStr">
        <is>
          <t xml:space="preserve"> </t>
        </is>
      </c>
    </row>
    <row r="19">
      <c r="A19" s="4" t="inlineStr">
        <is>
          <t>Ending balance</t>
        </is>
      </c>
      <c r="B19" s="5" t="n">
        <v>-347893</v>
      </c>
      <c r="C19" s="4" t="inlineStr">
        <is>
          <t xml:space="preserve"> </t>
        </is>
      </c>
    </row>
    <row r="20">
      <c r="A20" s="4" t="inlineStr">
        <is>
          <t>Foreign Currency Translation Adjustment</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369516</v>
      </c>
      <c r="C22" s="4" t="inlineStr">
        <is>
          <t xml:space="preserve"> </t>
        </is>
      </c>
    </row>
    <row r="23">
      <c r="A23" s="4" t="inlineStr">
        <is>
          <t>Other comprehensive Income (loss)</t>
        </is>
      </c>
      <c r="B23" s="5" t="n">
        <v>-160148</v>
      </c>
      <c r="C23" s="4" t="inlineStr">
        <is>
          <t xml:space="preserve"> </t>
        </is>
      </c>
    </row>
    <row r="24">
      <c r="A24" s="4" t="inlineStr">
        <is>
          <t>Reclassifications from accumulated other comprehensive loss</t>
        </is>
      </c>
      <c r="B24" s="5" t="n">
        <v>0</v>
      </c>
      <c r="C24" s="4" t="inlineStr">
        <is>
          <t xml:space="preserve"> </t>
        </is>
      </c>
    </row>
    <row r="25">
      <c r="A25" s="4" t="inlineStr">
        <is>
          <t>Ending balance</t>
        </is>
      </c>
      <c r="B25" s="5" t="n">
        <v>-529664</v>
      </c>
      <c r="C25" s="4" t="inlineStr">
        <is>
          <t xml:space="preserve"> </t>
        </is>
      </c>
    </row>
    <row r="26">
      <c r="A26" s="4" t="inlineStr">
        <is>
          <t>Gain/(Loss) on Cash Flow Hedg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41003</v>
      </c>
      <c r="C28" s="4" t="inlineStr">
        <is>
          <t xml:space="preserve"> </t>
        </is>
      </c>
    </row>
    <row r="29">
      <c r="A29" s="4" t="inlineStr">
        <is>
          <t>Other comprehensive Income (loss)</t>
        </is>
      </c>
      <c r="B29" s="5" t="n">
        <v>6412</v>
      </c>
      <c r="C29" s="4" t="inlineStr">
        <is>
          <t xml:space="preserve"> </t>
        </is>
      </c>
    </row>
    <row r="30">
      <c r="A30" s="4" t="inlineStr">
        <is>
          <t>Reclassifications from accumulated other comprehensive loss</t>
        </is>
      </c>
      <c r="B30" s="5" t="n">
        <v>-2075</v>
      </c>
      <c r="C30" s="4" t="inlineStr">
        <is>
          <t xml:space="preserve"> </t>
        </is>
      </c>
    </row>
    <row r="31">
      <c r="A31" s="4" t="inlineStr">
        <is>
          <t>Ending balance</t>
        </is>
      </c>
      <c r="B31" s="6" t="n">
        <v>45340</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Millions</t>
        </is>
      </c>
      <c r="B1" s="2" t="inlineStr">
        <is>
          <t>3 Months Ended</t>
        </is>
      </c>
    </row>
    <row r="2">
      <c r="B2" s="2" t="inlineStr">
        <is>
          <t>Dec. 27, 2024</t>
        </is>
      </c>
      <c r="C2" s="2" t="inlineStr">
        <is>
          <t>Dec. 29, 2023</t>
        </is>
      </c>
    </row>
    <row r="3">
      <c r="A3" s="3" t="inlineStr">
        <is>
          <t>Income Tax Disclosure [Abstract]</t>
        </is>
      </c>
      <c r="B3" s="4" t="inlineStr">
        <is>
          <t xml:space="preserve"> </t>
        </is>
      </c>
      <c r="C3" s="4" t="inlineStr">
        <is>
          <t xml:space="preserve"> </t>
        </is>
      </c>
    </row>
    <row r="4">
      <c r="A4" s="4" t="inlineStr">
        <is>
          <t>Effective income tax rate</t>
        </is>
      </c>
      <c r="B4" s="11" t="n">
        <v>1.075</v>
      </c>
      <c r="C4" s="4" t="inlineStr">
        <is>
          <t>(30.60%)</t>
        </is>
      </c>
    </row>
    <row r="5">
      <c r="A5" s="4" t="inlineStr">
        <is>
          <t>U.S tax on return to provision</t>
        </is>
      </c>
      <c r="B5" s="6" t="n">
        <v>37</v>
      </c>
      <c r="C5" s="4" t="inlineStr">
        <is>
          <t xml:space="preserve"> </t>
        </is>
      </c>
    </row>
    <row r="6">
      <c r="A6" s="4" t="inlineStr">
        <is>
          <t>U.S tax on foreign earnings</t>
        </is>
      </c>
      <c r="B6" s="12" t="n">
        <v>4.9</v>
      </c>
      <c r="C6" s="4" t="inlineStr">
        <is>
          <t xml:space="preserve"> </t>
        </is>
      </c>
    </row>
    <row r="7">
      <c r="A7" s="4" t="inlineStr">
        <is>
          <t>U.S state income tax expense</t>
        </is>
      </c>
      <c r="B7" s="12" t="n">
        <v>5.4</v>
      </c>
      <c r="C7" s="4" t="inlineStr">
        <is>
          <t xml:space="preserve"> </t>
        </is>
      </c>
    </row>
    <row r="8">
      <c r="A8" s="4" t="inlineStr">
        <is>
          <t>Change in indefinite reinvestment assertion in foreign subsidiary</t>
        </is>
      </c>
      <c r="B8" s="9" t="n">
        <v>61.6</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VIEs and Other Investments (Details) - USD ($) $ in Thousands</t>
        </is>
      </c>
      <c r="B1" s="2" t="inlineStr">
        <is>
          <t>3 Months Ended</t>
        </is>
      </c>
    </row>
    <row r="2">
      <c r="B2" s="2" t="inlineStr">
        <is>
          <t>Dec. 27, 2024</t>
        </is>
      </c>
      <c r="C2" s="2" t="inlineStr">
        <is>
          <t>Dec. 29, 2023</t>
        </is>
      </c>
      <c r="D2" s="2" t="inlineStr">
        <is>
          <t>Sep. 27, 2024</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11610849</v>
      </c>
      <c r="C4" s="4" t="inlineStr">
        <is>
          <t xml:space="preserve"> </t>
        </is>
      </c>
      <c r="D4" s="6" t="n">
        <v>11759005</v>
      </c>
    </row>
    <row r="5">
      <c r="A5" s="4" t="inlineStr">
        <is>
          <t>Income from equity method investments</t>
        </is>
      </c>
      <c r="B5" s="5" t="n">
        <v>2236</v>
      </c>
      <c r="C5" s="6" t="n">
        <v>-1870</v>
      </c>
      <c r="D5" s="4" t="inlineStr">
        <is>
          <t xml:space="preserve"> </t>
        </is>
      </c>
    </row>
    <row r="6">
      <c r="A6" s="4" t="inlineStr">
        <is>
          <t>Variable Interest Entity,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ssets</t>
        </is>
      </c>
      <c r="B8" s="5" t="n">
        <v>172800</v>
      </c>
      <c r="C8" s="4" t="inlineStr">
        <is>
          <t xml:space="preserve"> </t>
        </is>
      </c>
      <c r="D8" s="5" t="n">
        <v>161900</v>
      </c>
    </row>
    <row r="9">
      <c r="A9" s="4" t="inlineStr">
        <is>
          <t>Consolidated liabilities</t>
        </is>
      </c>
      <c r="B9" s="5" t="n">
        <v>125000</v>
      </c>
      <c r="C9" s="4" t="inlineStr">
        <is>
          <t xml:space="preserve"> </t>
        </is>
      </c>
      <c r="D9" s="5" t="n">
        <v>122700</v>
      </c>
    </row>
    <row r="10">
      <c r="A10" s="4" t="inlineStr">
        <is>
          <t>VIE, not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ssets</t>
        </is>
      </c>
      <c r="B12" s="5" t="n">
        <v>133200</v>
      </c>
      <c r="C12" s="4" t="inlineStr">
        <is>
          <t xml:space="preserve"> </t>
        </is>
      </c>
      <c r="D12" s="5" t="n">
        <v>138800</v>
      </c>
    </row>
    <row r="13">
      <c r="A13" s="4" t="inlineStr">
        <is>
          <t>Consolidated liabilities</t>
        </is>
      </c>
      <c r="B13" s="5" t="n">
        <v>123700</v>
      </c>
      <c r="C13" s="4" t="inlineStr">
        <is>
          <t xml:space="preserve"> </t>
        </is>
      </c>
      <c r="D13" s="5" t="n">
        <v>138000</v>
      </c>
    </row>
    <row r="14">
      <c r="A14" s="4" t="inlineStr">
        <is>
          <t>Equity method investments</t>
        </is>
      </c>
      <c r="B14" s="5" t="n">
        <v>36500</v>
      </c>
      <c r="C14" s="4" t="inlineStr">
        <is>
          <t xml:space="preserve"> </t>
        </is>
      </c>
      <c r="D14" s="5" t="n">
        <v>36600</v>
      </c>
    </row>
    <row r="15">
      <c r="A15" s="4" t="inlineStr">
        <is>
          <t>Income from equity method investments</t>
        </is>
      </c>
      <c r="B15" s="5" t="n">
        <v>3700</v>
      </c>
      <c r="C15" s="6" t="n">
        <v>2700</v>
      </c>
      <c r="D15" s="4" t="inlineStr">
        <is>
          <t xml:space="preserve"> </t>
        </is>
      </c>
    </row>
    <row r="16">
      <c r="A16" s="4" t="inlineStr">
        <is>
          <t>Accounts receivable from unconsolidated joint ventures accounted for under the equity method</t>
        </is>
      </c>
      <c r="B16" s="6" t="n">
        <v>18000</v>
      </c>
      <c r="C16" s="4" t="inlineStr">
        <is>
          <t xml:space="preserve"> </t>
        </is>
      </c>
      <c r="D16" s="6" t="n">
        <v>12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Borrowings - Schedule of Long-term Debt (Details) $ in Thousands</t>
        </is>
      </c>
      <c r="D1" s="2" t="inlineStr">
        <is>
          <t>3 Months Ended</t>
        </is>
      </c>
      <c r="E1" s="2" t="inlineStr">
        <is>
          <t>12 Months Ended</t>
        </is>
      </c>
    </row>
    <row r="2">
      <c r="B2" s="2" t="inlineStr">
        <is>
          <t>Aug. 18, 2023</t>
        </is>
      </c>
      <c r="C2" s="2" t="inlineStr">
        <is>
          <t>Feb. 16, 2023</t>
        </is>
      </c>
      <c r="D2" s="2" t="inlineStr">
        <is>
          <t>Dec. 27, 2024 USD ($)</t>
        </is>
      </c>
      <c r="E2" s="2" t="inlineStr">
        <is>
          <t>Sep. 27, 2024 USD ($)</t>
        </is>
      </c>
      <c r="F2" s="2" t="inlineStr">
        <is>
          <t>Dec. 27, 2024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1717270</v>
      </c>
      <c r="E4" s="6" t="n">
        <v>1348594</v>
      </c>
      <c r="F4" s="4" t="inlineStr">
        <is>
          <t xml:space="preserve"> </t>
        </is>
      </c>
    </row>
    <row r="5">
      <c r="A5" s="4" t="inlineStr">
        <is>
          <t>Less: Current Portion</t>
        </is>
      </c>
      <c r="B5" s="4" t="inlineStr">
        <is>
          <t xml:space="preserve"> </t>
        </is>
      </c>
      <c r="C5" s="4" t="inlineStr">
        <is>
          <t xml:space="preserve"> </t>
        </is>
      </c>
      <c r="D5" s="5" t="n">
        <v>-818545</v>
      </c>
      <c r="E5" s="5" t="n">
        <v>-870415</v>
      </c>
      <c r="F5" s="4" t="inlineStr">
        <is>
          <t xml:space="preserve"> </t>
        </is>
      </c>
    </row>
    <row r="6">
      <c r="A6" s="4" t="inlineStr">
        <is>
          <t>Less: Deferred Financing Fees</t>
        </is>
      </c>
      <c r="B6" s="4" t="inlineStr">
        <is>
          <t xml:space="preserve"> </t>
        </is>
      </c>
      <c r="C6" s="4" t="inlineStr">
        <is>
          <t xml:space="preserve"> </t>
        </is>
      </c>
      <c r="D6" s="5" t="n">
        <v>-10730</v>
      </c>
      <c r="E6" s="5" t="n">
        <v>-11406</v>
      </c>
      <c r="F6" s="4" t="inlineStr">
        <is>
          <t xml:space="preserve"> </t>
        </is>
      </c>
    </row>
    <row r="7">
      <c r="A7" s="4" t="inlineStr">
        <is>
          <t>2021 Term Loan Facility - USD Por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6" t="n">
        <v>120000</v>
      </c>
      <c r="E9" s="5" t="n">
        <v>120000</v>
      </c>
      <c r="F9" s="4" t="inlineStr">
        <is>
          <t xml:space="preserve"> </t>
        </is>
      </c>
    </row>
    <row r="10">
      <c r="A10" s="4" t="inlineStr">
        <is>
          <t>2021 Term Loan Facility - USD Portion | Base Rat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10" t="n">
        <v>0</v>
      </c>
      <c r="E12" s="4" t="inlineStr">
        <is>
          <t xml:space="preserve"> </t>
        </is>
      </c>
      <c r="F12" s="4" t="inlineStr">
        <is>
          <t xml:space="preserve"> </t>
        </is>
      </c>
    </row>
    <row r="13">
      <c r="A13" s="4" t="inlineStr">
        <is>
          <t>2021 Term Loan Facility - USD Portion | Base R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4" t="inlineStr">
        <is>
          <t xml:space="preserve"> </t>
        </is>
      </c>
      <c r="D15" s="13" t="n">
        <v>0.00625</v>
      </c>
      <c r="E15" s="4" t="inlineStr">
        <is>
          <t xml:space="preserve"> </t>
        </is>
      </c>
      <c r="F15" s="4" t="inlineStr">
        <is>
          <t xml:space="preserve"> </t>
        </is>
      </c>
    </row>
    <row r="16">
      <c r="A16" s="4" t="inlineStr">
        <is>
          <t>2021 Term Loan Facility - GBP Por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4" t="inlineStr">
        <is>
          <t xml:space="preserve"> </t>
        </is>
      </c>
      <c r="C18" s="4" t="inlineStr">
        <is>
          <t xml:space="preserve"> </t>
        </is>
      </c>
      <c r="D18" s="6" t="n">
        <v>818545</v>
      </c>
      <c r="E18" s="6" t="n">
        <v>870415</v>
      </c>
      <c r="F18" s="4" t="inlineStr">
        <is>
          <t xml:space="preserve"> </t>
        </is>
      </c>
    </row>
    <row r="19">
      <c r="A19" s="4" t="inlineStr">
        <is>
          <t>2021 Term Loan Facility - GBP Portion | Sterling Overnight Interbank Average Rate (SON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interest rate</t>
        </is>
      </c>
      <c r="B21" s="4" t="inlineStr">
        <is>
          <t xml:space="preserve"> </t>
        </is>
      </c>
      <c r="C21" s="4" t="inlineStr">
        <is>
          <t xml:space="preserve"> </t>
        </is>
      </c>
      <c r="D21" s="11" t="n">
        <v>0.0586</v>
      </c>
      <c r="E21" s="11" t="n">
        <v>0.0623</v>
      </c>
      <c r="F21" s="11" t="n">
        <v>0.0586</v>
      </c>
    </row>
    <row r="22">
      <c r="A22" s="4" t="inlineStr">
        <is>
          <t>2021 Term Loan Facility - GBP Portion | Sterling Overnight Interbank Average Rate (SONIA)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13" t="n">
        <v>0.00908</v>
      </c>
      <c r="E24" s="13" t="n">
        <v>0.01658</v>
      </c>
      <c r="F24" s="4" t="inlineStr">
        <is>
          <t xml:space="preserve"> </t>
        </is>
      </c>
    </row>
    <row r="25">
      <c r="A25" s="4" t="inlineStr">
        <is>
          <t>5.90% Bonds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4" t="inlineStr">
        <is>
          <t xml:space="preserve"> </t>
        </is>
      </c>
      <c r="D27" s="6" t="n">
        <v>500000</v>
      </c>
      <c r="E27" s="6" t="n">
        <v>500000</v>
      </c>
      <c r="F27" s="4" t="inlineStr">
        <is>
          <t xml:space="preserve"> </t>
        </is>
      </c>
    </row>
    <row r="28">
      <c r="A28" s="4" t="inlineStr">
        <is>
          <t>Interest rate</t>
        </is>
      </c>
      <c r="B28" s="4" t="inlineStr">
        <is>
          <t xml:space="preserve"> </t>
        </is>
      </c>
      <c r="C28" s="11" t="n">
        <v>0.059</v>
      </c>
      <c r="D28" s="11" t="n">
        <v>0.059</v>
      </c>
      <c r="E28" s="4" t="inlineStr">
        <is>
          <t xml:space="preserve"> </t>
        </is>
      </c>
      <c r="F28" s="11" t="n">
        <v>0.059</v>
      </c>
    </row>
    <row r="29">
      <c r="A29" s="4" t="inlineStr">
        <is>
          <t>Interest rate, increase (decrease) over period</t>
        </is>
      </c>
      <c r="B29" s="4" t="inlineStr">
        <is>
          <t xml:space="preserve"> </t>
        </is>
      </c>
      <c r="C29" s="11" t="n">
        <v>0.0035</v>
      </c>
      <c r="D29" s="4" t="inlineStr">
        <is>
          <t xml:space="preserve"> </t>
        </is>
      </c>
      <c r="E29" s="4" t="inlineStr">
        <is>
          <t xml:space="preserve"> </t>
        </is>
      </c>
      <c r="F29" s="4" t="inlineStr">
        <is>
          <t xml:space="preserve"> </t>
        </is>
      </c>
    </row>
    <row r="30">
      <c r="A30" s="4" t="inlineStr">
        <is>
          <t>5.90% Bonds | Senior Notes | First Step Up D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4" t="inlineStr">
        <is>
          <t xml:space="preserve"> </t>
        </is>
      </c>
      <c r="D32" s="11" t="n">
        <v>0.059</v>
      </c>
      <c r="E32" s="4" t="inlineStr">
        <is>
          <t xml:space="preserve"> </t>
        </is>
      </c>
      <c r="F32" s="11" t="n">
        <v>0.059</v>
      </c>
    </row>
    <row r="33">
      <c r="A33" s="4" t="inlineStr">
        <is>
          <t>Debt instrument, basis spread on variable rate</t>
        </is>
      </c>
      <c r="B33" s="4" t="inlineStr">
        <is>
          <t xml:space="preserve"> </t>
        </is>
      </c>
      <c r="C33" s="4" t="inlineStr">
        <is>
          <t xml:space="preserve"> </t>
        </is>
      </c>
      <c r="D33" s="13" t="n">
        <v>0.06025</v>
      </c>
      <c r="E33" s="4" t="inlineStr">
        <is>
          <t xml:space="preserve"> </t>
        </is>
      </c>
      <c r="F33" s="4" t="inlineStr">
        <is>
          <t xml:space="preserve"> </t>
        </is>
      </c>
    </row>
    <row r="34">
      <c r="A34" s="4" t="inlineStr">
        <is>
          <t>Interest rate, increase (decrease) over period</t>
        </is>
      </c>
      <c r="B34" s="4" t="inlineStr">
        <is>
          <t xml:space="preserve"> </t>
        </is>
      </c>
      <c r="C34" s="4" t="inlineStr">
        <is>
          <t xml:space="preserve"> </t>
        </is>
      </c>
      <c r="D34" s="13" t="n">
        <v>0.00125</v>
      </c>
      <c r="E34" s="4" t="inlineStr">
        <is>
          <t xml:space="preserve"> </t>
        </is>
      </c>
      <c r="F34" s="4" t="inlineStr">
        <is>
          <t xml:space="preserve"> </t>
        </is>
      </c>
    </row>
    <row r="35">
      <c r="A35" s="4" t="inlineStr">
        <is>
          <t>Interest rate payable period</t>
        </is>
      </c>
      <c r="B35" s="4" t="inlineStr">
        <is>
          <t xml:space="preserve"> </t>
        </is>
      </c>
      <c r="C35" s="4" t="inlineStr">
        <is>
          <t xml:space="preserve"> </t>
        </is>
      </c>
      <c r="D35" s="4" t="inlineStr">
        <is>
          <t>15 days</t>
        </is>
      </c>
      <c r="E35" s="4" t="inlineStr">
        <is>
          <t xml:space="preserve"> </t>
        </is>
      </c>
      <c r="F35" s="4" t="inlineStr">
        <is>
          <t xml:space="preserve"> </t>
        </is>
      </c>
    </row>
    <row r="36">
      <c r="A36" s="4" t="inlineStr">
        <is>
          <t>5.90% Bonds | Senior Notes | Second Step Up D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4" t="inlineStr">
        <is>
          <t xml:space="preserve"> </t>
        </is>
      </c>
      <c r="D38" s="11" t="n">
        <v>0.059</v>
      </c>
      <c r="E38" s="4" t="inlineStr">
        <is>
          <t xml:space="preserve"> </t>
        </is>
      </c>
      <c r="F38" s="11" t="n">
        <v>0.059</v>
      </c>
    </row>
    <row r="39">
      <c r="A39" s="4" t="inlineStr">
        <is>
          <t>Debt instrument, basis spread on variable rate</t>
        </is>
      </c>
      <c r="B39" s="4" t="inlineStr">
        <is>
          <t xml:space="preserve"> </t>
        </is>
      </c>
      <c r="C39" s="4" t="inlineStr">
        <is>
          <t xml:space="preserve"> </t>
        </is>
      </c>
      <c r="D39" s="11" t="n">
        <v>0.0615</v>
      </c>
      <c r="E39" s="4" t="inlineStr">
        <is>
          <t xml:space="preserve"> </t>
        </is>
      </c>
      <c r="F39" s="4" t="inlineStr">
        <is>
          <t xml:space="preserve"> </t>
        </is>
      </c>
    </row>
    <row r="40">
      <c r="A40" s="4" t="inlineStr">
        <is>
          <t>Interest rate, increase (decrease) over period</t>
        </is>
      </c>
      <c r="B40" s="4" t="inlineStr">
        <is>
          <t xml:space="preserve"> </t>
        </is>
      </c>
      <c r="C40" s="4" t="inlineStr">
        <is>
          <t xml:space="preserve"> </t>
        </is>
      </c>
      <c r="D40" s="13" t="n">
        <v>0.00125</v>
      </c>
      <c r="E40" s="4" t="inlineStr">
        <is>
          <t xml:space="preserve"> </t>
        </is>
      </c>
      <c r="F40" s="4" t="inlineStr">
        <is>
          <t xml:space="preserve"> </t>
        </is>
      </c>
    </row>
    <row r="41">
      <c r="A41" s="4" t="inlineStr">
        <is>
          <t>Interest rate payable period</t>
        </is>
      </c>
      <c r="B41" s="4" t="inlineStr">
        <is>
          <t xml:space="preserve"> </t>
        </is>
      </c>
      <c r="C41" s="4" t="inlineStr">
        <is>
          <t xml:space="preserve"> </t>
        </is>
      </c>
      <c r="D41" s="4" t="inlineStr">
        <is>
          <t>15 days</t>
        </is>
      </c>
      <c r="E41" s="4" t="inlineStr">
        <is>
          <t xml:space="preserve"> </t>
        </is>
      </c>
      <c r="F41" s="4" t="inlineStr">
        <is>
          <t xml:space="preserve"> </t>
        </is>
      </c>
    </row>
    <row r="42">
      <c r="A42" s="4" t="inlineStr">
        <is>
          <t>6.35% Bonds |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4" t="inlineStr">
        <is>
          <t xml:space="preserve"> </t>
        </is>
      </c>
      <c r="C44" s="4" t="inlineStr">
        <is>
          <t xml:space="preserve"> </t>
        </is>
      </c>
      <c r="D44" s="6" t="n">
        <v>600000</v>
      </c>
      <c r="E44" s="6" t="n">
        <v>600000</v>
      </c>
      <c r="F44" s="4" t="inlineStr">
        <is>
          <t xml:space="preserve"> </t>
        </is>
      </c>
    </row>
    <row r="45">
      <c r="A45" s="4" t="inlineStr">
        <is>
          <t>Interest rate</t>
        </is>
      </c>
      <c r="B45" s="11" t="n">
        <v>0.0635</v>
      </c>
      <c r="C45" s="4" t="inlineStr">
        <is>
          <t xml:space="preserve"> </t>
        </is>
      </c>
      <c r="D45" s="11" t="n">
        <v>0.0635</v>
      </c>
      <c r="E45" s="4" t="inlineStr">
        <is>
          <t xml:space="preserve"> </t>
        </is>
      </c>
      <c r="F45" s="11" t="n">
        <v>0.0635</v>
      </c>
    </row>
    <row r="46">
      <c r="A46" s="4" t="inlineStr">
        <is>
          <t>Interest rate, increase (decrease) over period</t>
        </is>
      </c>
      <c r="B46" s="11" t="n">
        <v>0.003</v>
      </c>
      <c r="C46" s="4" t="inlineStr">
        <is>
          <t xml:space="preserve"> </t>
        </is>
      </c>
      <c r="D46" s="4" t="inlineStr">
        <is>
          <t xml:space="preserve"> </t>
        </is>
      </c>
      <c r="E46" s="4" t="inlineStr">
        <is>
          <t xml:space="preserve"> </t>
        </is>
      </c>
      <c r="F46" s="4" t="inlineStr">
        <is>
          <t xml:space="preserve"> </t>
        </is>
      </c>
    </row>
    <row r="47">
      <c r="A47" s="4" t="inlineStr">
        <is>
          <t>2021 Term Loan Facility - USD Portion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ffective interest rate</t>
        </is>
      </c>
      <c r="B49" s="4" t="inlineStr">
        <is>
          <t xml:space="preserve"> </t>
        </is>
      </c>
      <c r="C49" s="4" t="inlineStr">
        <is>
          <t xml:space="preserve"> </t>
        </is>
      </c>
      <c r="D49" s="11" t="n">
        <v>0.058</v>
      </c>
      <c r="E49" s="4" t="inlineStr">
        <is>
          <t xml:space="preserve"> </t>
        </is>
      </c>
      <c r="F49" s="11" t="n">
        <v>0.058</v>
      </c>
    </row>
    <row r="50">
      <c r="A50" s="4" t="inlineStr">
        <is>
          <t>2021 Term Loan Facility - USD Portion | Secured Overnight Financing Rate (SOFR)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4" t="inlineStr">
        <is>
          <t xml:space="preserve"> </t>
        </is>
      </c>
      <c r="C52" s="4" t="inlineStr">
        <is>
          <t xml:space="preserve"> </t>
        </is>
      </c>
      <c r="D52" s="13" t="n">
        <v>0.00975</v>
      </c>
      <c r="E52" s="4" t="inlineStr">
        <is>
          <t xml:space="preserve"> </t>
        </is>
      </c>
      <c r="F52" s="4" t="inlineStr">
        <is>
          <t xml:space="preserve"> </t>
        </is>
      </c>
    </row>
    <row r="53">
      <c r="A53" s="4" t="inlineStr">
        <is>
          <t>2021 Term Loan Facility - USD Portion | Secured Overnight Financing Rate (SOFR)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4" t="inlineStr">
        <is>
          <t xml:space="preserve"> </t>
        </is>
      </c>
      <c r="D55" s="13" t="n">
        <v>0.01725</v>
      </c>
      <c r="E55" s="4" t="inlineStr">
        <is>
          <t xml:space="preserve"> </t>
        </is>
      </c>
      <c r="F55" s="4" t="inlineStr">
        <is>
          <t xml:space="preserve"> </t>
        </is>
      </c>
    </row>
    <row r="56">
      <c r="A56" s="4" t="inlineStr">
        <is>
          <t>2021 Term Loan Facility - USD Portion | London Interbank Offered Rate (LIBO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ffective interest rate</t>
        </is>
      </c>
      <c r="B58" s="4" t="inlineStr">
        <is>
          <t xml:space="preserve"> </t>
        </is>
      </c>
      <c r="C58" s="4" t="inlineStr">
        <is>
          <t xml:space="preserve"> </t>
        </is>
      </c>
      <c r="D58" s="4" t="inlineStr">
        <is>
          <t xml:space="preserve"> </t>
        </is>
      </c>
      <c r="E58" s="11" t="n">
        <v>0.06519999999999999</v>
      </c>
      <c r="F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t>
        </is>
      </c>
      <c r="B61" s="4" t="inlineStr">
        <is>
          <t xml:space="preserve"> </t>
        </is>
      </c>
      <c r="C61" s="4" t="inlineStr">
        <is>
          <t xml:space="preserve"> </t>
        </is>
      </c>
      <c r="D61" s="6" t="n">
        <v>508000</v>
      </c>
      <c r="E61" s="6" t="n">
        <v>140000</v>
      </c>
      <c r="F61" s="14" t="n">
        <v>0</v>
      </c>
    </row>
    <row r="62">
      <c r="A62" s="4" t="inlineStr">
        <is>
          <t>Revolving Credit Facility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ffective interest rate</t>
        </is>
      </c>
      <c r="B64" s="4" t="inlineStr">
        <is>
          <t xml:space="preserve"> </t>
        </is>
      </c>
      <c r="C64" s="4" t="inlineStr">
        <is>
          <t xml:space="preserve"> </t>
        </is>
      </c>
      <c r="D64" s="11" t="n">
        <v>0.0561</v>
      </c>
      <c r="E64" s="4" t="inlineStr">
        <is>
          <t xml:space="preserve"> </t>
        </is>
      </c>
      <c r="F64" s="11" t="n">
        <v>0.0561</v>
      </c>
    </row>
    <row r="65">
      <c r="A65" s="4" t="inlineStr">
        <is>
          <t>Revolving Credit Facility | Secured Overnight Financing Rate (SOFR)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t>
        </is>
      </c>
      <c r="B67" s="4" t="inlineStr">
        <is>
          <t xml:space="preserve"> </t>
        </is>
      </c>
      <c r="C67" s="4" t="inlineStr">
        <is>
          <t xml:space="preserve"> </t>
        </is>
      </c>
      <c r="D67" s="13" t="n">
        <v>0.00975</v>
      </c>
      <c r="E67" s="4" t="inlineStr">
        <is>
          <t xml:space="preserve"> </t>
        </is>
      </c>
      <c r="F67" s="4" t="inlineStr">
        <is>
          <t xml:space="preserve"> </t>
        </is>
      </c>
    </row>
    <row r="68">
      <c r="A68" s="4" t="inlineStr">
        <is>
          <t>Revolving Credit Facility | Secured Overnight Financing Rate (SOFR)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basis spread on variable rate</t>
        </is>
      </c>
      <c r="B70" s="4" t="inlineStr">
        <is>
          <t xml:space="preserve"> </t>
        </is>
      </c>
      <c r="C70" s="4" t="inlineStr">
        <is>
          <t xml:space="preserve"> </t>
        </is>
      </c>
      <c r="D70" s="13" t="n">
        <v>0.01725</v>
      </c>
      <c r="E70" s="4" t="inlineStr">
        <is>
          <t xml:space="preserve"> </t>
        </is>
      </c>
      <c r="F70" s="4" t="inlineStr">
        <is>
          <t xml:space="preserve"> </t>
        </is>
      </c>
    </row>
    <row r="71">
      <c r="A71" s="4" t="inlineStr">
        <is>
          <t>Revolving Credit Facility | Base Rate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basis spread on variable rate</t>
        </is>
      </c>
      <c r="B73" s="4" t="inlineStr">
        <is>
          <t xml:space="preserve"> </t>
        </is>
      </c>
      <c r="C73" s="4" t="inlineStr">
        <is>
          <t xml:space="preserve"> </t>
        </is>
      </c>
      <c r="D73" s="10" t="n">
        <v>0</v>
      </c>
      <c r="E73" s="4" t="inlineStr">
        <is>
          <t xml:space="preserve"> </t>
        </is>
      </c>
      <c r="F73" s="4" t="inlineStr">
        <is>
          <t xml:space="preserve"> </t>
        </is>
      </c>
    </row>
    <row r="74">
      <c r="A74" s="4" t="inlineStr">
        <is>
          <t>Revolving Credit Facility | Base Rate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basis spread on variable rate</t>
        </is>
      </c>
      <c r="B76" s="4" t="inlineStr">
        <is>
          <t xml:space="preserve"> </t>
        </is>
      </c>
      <c r="C76" s="4" t="inlineStr">
        <is>
          <t xml:space="preserve"> </t>
        </is>
      </c>
      <c r="D76" s="13" t="n">
        <v>0.00625</v>
      </c>
      <c r="E76" s="4" t="inlineStr">
        <is>
          <t xml:space="preserve"> </t>
        </is>
      </c>
      <c r="F76" s="4" t="inlineStr">
        <is>
          <t xml:space="preserve"> </t>
        </is>
      </c>
    </row>
    <row r="77">
      <c r="A77" s="4" t="inlineStr">
        <is>
          <t>Revolving Credit Facility | London Interbank Offered Rate (LIBO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ffective interest rate</t>
        </is>
      </c>
      <c r="B79" s="4" t="inlineStr">
        <is>
          <t xml:space="preserve"> </t>
        </is>
      </c>
      <c r="C79" s="4" t="inlineStr">
        <is>
          <t xml:space="preserve"> </t>
        </is>
      </c>
      <c r="D79" s="4" t="inlineStr">
        <is>
          <t xml:space="preserve"> </t>
        </is>
      </c>
      <c r="E79" s="11" t="n">
        <v>0.0664</v>
      </c>
      <c r="F79" s="4" t="inlineStr">
        <is>
          <t xml:space="preserve"> </t>
        </is>
      </c>
    </row>
    <row r="80">
      <c r="A80" s="4" t="inlineStr">
        <is>
          <t>Revolving Credit Facility | Sterling Overnight Interbank Average Rate (SONIA) | Min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basis spread on variable rate</t>
        </is>
      </c>
      <c r="B82" s="4" t="inlineStr">
        <is>
          <t xml:space="preserve"> </t>
        </is>
      </c>
      <c r="C82" s="4" t="inlineStr">
        <is>
          <t xml:space="preserve"> </t>
        </is>
      </c>
      <c r="D82" s="13" t="n">
        <v>0.00908</v>
      </c>
      <c r="E82" s="4" t="inlineStr">
        <is>
          <t xml:space="preserve"> </t>
        </is>
      </c>
      <c r="F82" s="4" t="inlineStr">
        <is>
          <t xml:space="preserve"> </t>
        </is>
      </c>
    </row>
    <row r="83">
      <c r="A83" s="4" t="inlineStr">
        <is>
          <t>Revolving Credit Facility | Sterling Overnight Interbank Average Rate (SONIA) | Max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basis spread on variable rate</t>
        </is>
      </c>
      <c r="B85" s="4" t="inlineStr">
        <is>
          <t xml:space="preserve"> </t>
        </is>
      </c>
      <c r="C85" s="4" t="inlineStr">
        <is>
          <t xml:space="preserve"> </t>
        </is>
      </c>
      <c r="D85" s="13" t="n">
        <v>0.01658</v>
      </c>
      <c r="E85" s="4" t="inlineStr">
        <is>
          <t xml:space="preserve"> </t>
        </is>
      </c>
      <c r="F8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Borrowings - Narrative (Details) $ in Thousands, £ in Millions</t>
        </is>
      </c>
      <c r="G1" s="2" t="inlineStr">
        <is>
          <t>3 Months Ended</t>
        </is>
      </c>
    </row>
    <row r="2">
      <c r="B2" s="2" t="inlineStr">
        <is>
          <t>Aug. 18, 2023 USD ($)</t>
        </is>
      </c>
      <c r="C2" s="2" t="inlineStr">
        <is>
          <t>Feb. 16, 2023 USD ($)</t>
        </is>
      </c>
      <c r="D2" s="2" t="inlineStr">
        <is>
          <t>Feb. 06, 2023 USD ($)</t>
        </is>
      </c>
      <c r="E2" s="2" t="inlineStr">
        <is>
          <t>Feb. 06, 2023 GBP (£)</t>
        </is>
      </c>
      <c r="F2" s="2" t="inlineStr">
        <is>
          <t>Mar. 27, 2019</t>
        </is>
      </c>
      <c r="G2" s="2" t="inlineStr">
        <is>
          <t>Dec. 27, 2024 USD ($)</t>
        </is>
      </c>
      <c r="H2" s="2" t="inlineStr">
        <is>
          <t>Dec. 29, 2023 USD ($)</t>
        </is>
      </c>
      <c r="I2" s="2" t="inlineStr">
        <is>
          <t>Sep. 27, 2024 USD ($)</t>
        </is>
      </c>
      <c r="J2" s="2" t="inlineStr">
        <is>
          <t>Sep.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ng-term borrowings</t>
        </is>
      </c>
      <c r="B4" s="4" t="inlineStr">
        <is>
          <t xml:space="preserve"> </t>
        </is>
      </c>
      <c r="C4" s="4" t="inlineStr">
        <is>
          <t xml:space="preserve"> </t>
        </is>
      </c>
      <c r="D4" s="4" t="inlineStr">
        <is>
          <t xml:space="preserve"> </t>
        </is>
      </c>
      <c r="E4" s="4" t="inlineStr">
        <is>
          <t xml:space="preserve"> </t>
        </is>
      </c>
      <c r="F4" s="4" t="inlineStr">
        <is>
          <t xml:space="preserve"> </t>
        </is>
      </c>
      <c r="G4" s="6" t="n">
        <v>589000</v>
      </c>
      <c r="H4" s="6" t="n">
        <v>540401</v>
      </c>
      <c r="I4" s="4" t="inlineStr">
        <is>
          <t xml:space="preserve"> </t>
        </is>
      </c>
      <c r="J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maturities of long-term debt</t>
        </is>
      </c>
      <c r="B7" s="4" t="inlineStr">
        <is>
          <t xml:space="preserve"> </t>
        </is>
      </c>
      <c r="C7" s="4" t="inlineStr">
        <is>
          <t xml:space="preserve"> </t>
        </is>
      </c>
      <c r="D7" s="4" t="inlineStr">
        <is>
          <t xml:space="preserve"> </t>
        </is>
      </c>
      <c r="E7" s="4" t="inlineStr">
        <is>
          <t xml:space="preserve"> </t>
        </is>
      </c>
      <c r="F7" s="4" t="inlineStr">
        <is>
          <t xml:space="preserve"> </t>
        </is>
      </c>
      <c r="G7" s="6" t="n">
        <v>283300</v>
      </c>
      <c r="H7" s="4" t="inlineStr">
        <is>
          <t xml:space="preserve"> </t>
        </is>
      </c>
      <c r="I7" s="6" t="n">
        <v>306200</v>
      </c>
      <c r="J7" s="4" t="inlineStr">
        <is>
          <t xml:space="preserve"> </t>
        </is>
      </c>
    </row>
    <row r="8">
      <c r="A8" s="4" t="inlineStr">
        <is>
          <t>5.90% Bond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11" t="n">
        <v>0.059</v>
      </c>
      <c r="D10" s="4" t="inlineStr">
        <is>
          <t xml:space="preserve"> </t>
        </is>
      </c>
      <c r="E10" s="4" t="inlineStr">
        <is>
          <t xml:space="preserve"> </t>
        </is>
      </c>
      <c r="F10" s="4" t="inlineStr">
        <is>
          <t xml:space="preserve"> </t>
        </is>
      </c>
      <c r="G10" s="11" t="n">
        <v>0.059</v>
      </c>
      <c r="H10" s="4" t="inlineStr">
        <is>
          <t xml:space="preserve"> </t>
        </is>
      </c>
      <c r="I10" s="4" t="inlineStr">
        <is>
          <t xml:space="preserve"> </t>
        </is>
      </c>
      <c r="J10" s="4" t="inlineStr">
        <is>
          <t xml:space="preserve"> </t>
        </is>
      </c>
    </row>
    <row r="11">
      <c r="A11" s="4" t="inlineStr">
        <is>
          <t>Long-term debt, fair value</t>
        </is>
      </c>
      <c r="B11" s="4" t="inlineStr">
        <is>
          <t xml:space="preserve"> </t>
        </is>
      </c>
      <c r="C11" s="4" t="inlineStr">
        <is>
          <t xml:space="preserve"> </t>
        </is>
      </c>
      <c r="D11" s="4" t="inlineStr">
        <is>
          <t xml:space="preserve"> </t>
        </is>
      </c>
      <c r="E11" s="4" t="inlineStr">
        <is>
          <t xml:space="preserve"> </t>
        </is>
      </c>
      <c r="F11" s="4" t="inlineStr">
        <is>
          <t xml:space="preserve"> </t>
        </is>
      </c>
      <c r="G11" s="6" t="n">
        <v>503000</v>
      </c>
      <c r="H11" s="4" t="inlineStr">
        <is>
          <t xml:space="preserve"> </t>
        </is>
      </c>
      <c r="I11" s="4" t="inlineStr">
        <is>
          <t xml:space="preserve"> </t>
        </is>
      </c>
      <c r="J11" s="4" t="inlineStr">
        <is>
          <t xml:space="preserve"> </t>
        </is>
      </c>
    </row>
    <row r="12">
      <c r="A12" s="4" t="inlineStr">
        <is>
          <t>Aggregate principal amount</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increase (decrease) over period</t>
        </is>
      </c>
      <c r="B13" s="4" t="inlineStr">
        <is>
          <t xml:space="preserve"> </t>
        </is>
      </c>
      <c r="C13" s="11" t="n">
        <v>0.00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price percentage</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6.35% Bond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11" t="n">
        <v>0.0635</v>
      </c>
      <c r="C17" s="4" t="inlineStr">
        <is>
          <t xml:space="preserve"> </t>
        </is>
      </c>
      <c r="D17" s="4" t="inlineStr">
        <is>
          <t xml:space="preserve"> </t>
        </is>
      </c>
      <c r="E17" s="4" t="inlineStr">
        <is>
          <t xml:space="preserve"> </t>
        </is>
      </c>
      <c r="F17" s="4" t="inlineStr">
        <is>
          <t xml:space="preserve"> </t>
        </is>
      </c>
      <c r="G17" s="11" t="n">
        <v>0.0635</v>
      </c>
      <c r="H17" s="4" t="inlineStr">
        <is>
          <t xml:space="preserve"> </t>
        </is>
      </c>
      <c r="I17" s="4" t="inlineStr">
        <is>
          <t xml:space="preserve"> </t>
        </is>
      </c>
      <c r="J17" s="4" t="inlineStr">
        <is>
          <t xml:space="preserve"> </t>
        </is>
      </c>
    </row>
    <row r="18">
      <c r="A18" s="4" t="inlineStr">
        <is>
          <t>Long-term debt,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624200</v>
      </c>
      <c r="H18" s="4" t="inlineStr">
        <is>
          <t xml:space="preserve"> </t>
        </is>
      </c>
      <c r="I18" s="4" t="inlineStr">
        <is>
          <t xml:space="preserve"> </t>
        </is>
      </c>
      <c r="J18" s="4" t="inlineStr">
        <is>
          <t xml:space="preserve"> </t>
        </is>
      </c>
    </row>
    <row r="19">
      <c r="A19" s="4" t="inlineStr">
        <is>
          <t>Aggregate principal amount</t>
        </is>
      </c>
      <c r="B19" s="6"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increase (decrease) over period</t>
        </is>
      </c>
      <c r="B20" s="11" t="n">
        <v>0.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price percentag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1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long-term borrowings</t>
        </is>
      </c>
      <c r="B24" s="4" t="inlineStr">
        <is>
          <t xml:space="preserve"> </t>
        </is>
      </c>
      <c r="C24" s="4" t="inlineStr">
        <is>
          <t xml:space="preserve"> </t>
        </is>
      </c>
      <c r="D24" s="6" t="n">
        <v>200000</v>
      </c>
      <c r="E24" s="14" t="n">
        <v>65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0000</v>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vailable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5" t="n">
        <v>1740000</v>
      </c>
      <c r="H28" s="4" t="inlineStr">
        <is>
          <t xml:space="preserve"> </t>
        </is>
      </c>
      <c r="I28" s="4" t="inlineStr">
        <is>
          <t xml:space="preserve"> </t>
        </is>
      </c>
      <c r="J28" s="4" t="inlineStr">
        <is>
          <t xml:space="preserve"> </t>
        </is>
      </c>
    </row>
    <row r="29">
      <c r="A29" s="4" t="inlineStr">
        <is>
          <t>Revolving Credit Facility | Unsecured Revolving Credit Facility February 6,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facility, maximum borrowing capacity</t>
        </is>
      </c>
      <c r="B31" s="4" t="inlineStr">
        <is>
          <t xml:space="preserve"> </t>
        </is>
      </c>
      <c r="C31" s="4" t="inlineStr">
        <is>
          <t xml:space="preserve"> </t>
        </is>
      </c>
      <c r="D31" s="6" t="n">
        <v>22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Second Amendment to the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venant, leverage ratio, maximum</t>
        </is>
      </c>
      <c r="B34" s="4" t="inlineStr">
        <is>
          <t xml:space="preserve"> </t>
        </is>
      </c>
      <c r="C34" s="4" t="inlineStr">
        <is>
          <t xml:space="preserve"> </t>
        </is>
      </c>
      <c r="D34" s="4" t="inlineStr">
        <is>
          <t xml:space="preserve"> </t>
        </is>
      </c>
      <c r="E34" s="4" t="inlineStr">
        <is>
          <t xml:space="preserve"> </t>
        </is>
      </c>
      <c r="F34" s="8" t="n">
        <v>3.5</v>
      </c>
      <c r="G34" s="4" t="inlineStr">
        <is>
          <t xml:space="preserve"> </t>
        </is>
      </c>
      <c r="H34" s="4" t="inlineStr">
        <is>
          <t xml:space="preserve"> </t>
        </is>
      </c>
      <c r="I34" s="4" t="inlineStr">
        <is>
          <t xml:space="preserve"> </t>
        </is>
      </c>
      <c r="J34" s="4" t="inlineStr">
        <is>
          <t xml:space="preserve"> </t>
        </is>
      </c>
    </row>
    <row r="35">
      <c r="A35" s="4" t="inlineStr">
        <is>
          <t>Covenant, leverage ratio, temporary maximum</t>
        </is>
      </c>
      <c r="B35" s="4" t="inlineStr">
        <is>
          <t xml:space="preserve"> </t>
        </is>
      </c>
      <c r="C35" s="4" t="inlineStr">
        <is>
          <t xml:space="preserve"> </t>
        </is>
      </c>
      <c r="D35" s="4" t="inlineStr">
        <is>
          <t xml:space="preserve"> </t>
        </is>
      </c>
      <c r="E35" s="4" t="inlineStr">
        <is>
          <t xml:space="preserve"> </t>
        </is>
      </c>
      <c r="F35" s="5" t="n">
        <v>4</v>
      </c>
      <c r="G35" s="4" t="inlineStr">
        <is>
          <t xml:space="preserve"> </t>
        </is>
      </c>
      <c r="H35" s="4" t="inlineStr">
        <is>
          <t xml:space="preserve"> </t>
        </is>
      </c>
      <c r="I35" s="4" t="inlineStr">
        <is>
          <t xml:space="preserve"> </t>
        </is>
      </c>
      <c r="J35" s="4" t="inlineStr">
        <is>
          <t xml:space="preserve"> </t>
        </is>
      </c>
    </row>
    <row r="36">
      <c r="A36" s="4" t="inlineStr">
        <is>
          <t>Revolving Credit Facility | Second Amendment to the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unused capacity, commitment fee percentage</t>
        </is>
      </c>
      <c r="B38" s="4" t="inlineStr">
        <is>
          <t xml:space="preserve"> </t>
        </is>
      </c>
      <c r="C38" s="4" t="inlineStr">
        <is>
          <t xml:space="preserve"> </t>
        </is>
      </c>
      <c r="D38" s="4" t="inlineStr">
        <is>
          <t xml:space="preserve"> </t>
        </is>
      </c>
      <c r="E38" s="4" t="inlineStr">
        <is>
          <t xml:space="preserve"> </t>
        </is>
      </c>
      <c r="F38" s="11" t="n">
        <v>0.001</v>
      </c>
      <c r="G38" s="4" t="inlineStr">
        <is>
          <t xml:space="preserve"> </t>
        </is>
      </c>
      <c r="H38" s="4" t="inlineStr">
        <is>
          <t xml:space="preserve"> </t>
        </is>
      </c>
      <c r="I38" s="4" t="inlineStr">
        <is>
          <t xml:space="preserve"> </t>
        </is>
      </c>
      <c r="J38" s="4" t="inlineStr">
        <is>
          <t xml:space="preserve"> </t>
        </is>
      </c>
    </row>
    <row r="39">
      <c r="A39" s="4" t="inlineStr">
        <is>
          <t>Revolving Credit Facility | Second Amendment to the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unused capacity, commitment fee percentage</t>
        </is>
      </c>
      <c r="B41" s="4" t="inlineStr">
        <is>
          <t xml:space="preserve"> </t>
        </is>
      </c>
      <c r="C41" s="4" t="inlineStr">
        <is>
          <t xml:space="preserve"> </t>
        </is>
      </c>
      <c r="D41" s="4" t="inlineStr">
        <is>
          <t xml:space="preserve"> </t>
        </is>
      </c>
      <c r="E41" s="4" t="inlineStr">
        <is>
          <t xml:space="preserve"> </t>
        </is>
      </c>
      <c r="F41" s="11" t="n">
        <v>0.0025</v>
      </c>
      <c r="G41" s="4" t="inlineStr">
        <is>
          <t xml:space="preserve"> </t>
        </is>
      </c>
      <c r="H41" s="4" t="inlineStr">
        <is>
          <t xml:space="preserve"> </t>
        </is>
      </c>
      <c r="I41" s="4" t="inlineStr">
        <is>
          <t xml:space="preserve"> </t>
        </is>
      </c>
      <c r="J41" s="4" t="inlineStr">
        <is>
          <t xml:space="preserve"> </t>
        </is>
      </c>
    </row>
    <row r="42">
      <c r="A42" s="4" t="inlineStr">
        <is>
          <t>Revolving Credit Facility | 2021 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venant, leverage ratio, maximum</t>
        </is>
      </c>
      <c r="B44" s="4" t="inlineStr">
        <is>
          <t xml:space="preserve"> </t>
        </is>
      </c>
      <c r="C44" s="4" t="inlineStr">
        <is>
          <t xml:space="preserve"> </t>
        </is>
      </c>
      <c r="D44" s="8" t="n">
        <v>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venant, leverage ratio, temporary maximum</t>
        </is>
      </c>
      <c r="B45" s="4" t="inlineStr">
        <is>
          <t xml:space="preserve"> </t>
        </is>
      </c>
      <c r="C45" s="4" t="inlineStr">
        <is>
          <t xml:space="preserve"> </t>
        </is>
      </c>
      <c r="D45" s="5" t="n">
        <v>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 maximum borrowing capacity</t>
        </is>
      </c>
      <c r="B48" s="4" t="inlineStr">
        <is>
          <t xml:space="preserve"> </t>
        </is>
      </c>
      <c r="C48" s="4" t="inlineStr">
        <is>
          <t xml:space="preserve"> </t>
        </is>
      </c>
      <c r="D48" s="6" t="n">
        <v>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tter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5" t="n">
        <v>500</v>
      </c>
      <c r="H51" s="4" t="inlineStr">
        <is>
          <t xml:space="preserve"> </t>
        </is>
      </c>
      <c r="I51" s="4" t="inlineStr">
        <is>
          <t xml:space="preserve"> </t>
        </is>
      </c>
      <c r="J51" s="4" t="inlineStr">
        <is>
          <t xml:space="preserve"> </t>
        </is>
      </c>
    </row>
    <row r="52">
      <c r="A52" s="4" t="inlineStr">
        <is>
          <t>Letter of Credit | Committed and Uncommitted Letter-of-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6" t="n">
        <v>282800</v>
      </c>
      <c r="H54" s="4" t="inlineStr">
        <is>
          <t xml:space="preserve"> </t>
        </is>
      </c>
      <c r="I54" s="4" t="inlineStr">
        <is>
          <t xml:space="preserve"> </t>
        </is>
      </c>
      <c r="J54" s="4" t="inlineStr">
        <is>
          <t xml:space="preserve"> </t>
        </is>
      </c>
    </row>
    <row r="55">
      <c r="A55" s="4" t="inlineStr">
        <is>
          <t>Sub Facility Of Swing Lin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facility, maximum borrowing capacity</t>
        </is>
      </c>
      <c r="B57" s="4" t="inlineStr">
        <is>
          <t xml:space="preserve"> </t>
        </is>
      </c>
      <c r="C57" s="4" t="inlineStr">
        <is>
          <t xml:space="preserve"> </t>
        </is>
      </c>
      <c r="D57" s="6" t="n">
        <v>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3" customWidth="1" min="2" max="2"/>
    <col width="34" customWidth="1" min="3" max="3"/>
    <col width="13" customWidth="1" min="4" max="4"/>
    <col width="27"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Jacobs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Sep. 29, 2023</t>
        </is>
      </c>
      <c r="B2" s="6" t="n">
        <v>6600082</v>
      </c>
      <c r="C2" s="6" t="n">
        <v>6546220</v>
      </c>
      <c r="D2" s="6" t="n">
        <v>125977</v>
      </c>
      <c r="E2" s="6" t="n">
        <v>2735325</v>
      </c>
      <c r="F2" s="6" t="n">
        <v>4542872</v>
      </c>
      <c r="G2" s="6" t="n">
        <v>-857954</v>
      </c>
      <c r="H2" s="6" t="n">
        <v>538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earnings</t>
        </is>
      </c>
      <c r="B4" s="5" t="n">
        <v>178836</v>
      </c>
      <c r="C4" s="5" t="n">
        <v>171610</v>
      </c>
      <c r="D4" s="4" t="inlineStr">
        <is>
          <t xml:space="preserve"> </t>
        </is>
      </c>
      <c r="E4" s="4" t="inlineStr">
        <is>
          <t xml:space="preserve"> </t>
        </is>
      </c>
      <c r="F4" s="5" t="n">
        <v>171610</v>
      </c>
      <c r="G4" s="4" t="inlineStr">
        <is>
          <t xml:space="preserve"> </t>
        </is>
      </c>
      <c r="H4" s="5" t="n">
        <v>7226</v>
      </c>
    </row>
    <row r="5">
      <c r="A5" s="4" t="inlineStr">
        <is>
          <t>Foreign currency translation adjustments, net of deferred taxes</t>
        </is>
      </c>
      <c r="B5" s="5" t="n">
        <v>108048</v>
      </c>
      <c r="C5" s="5" t="n">
        <v>108048</v>
      </c>
      <c r="D5" s="4" t="inlineStr">
        <is>
          <t xml:space="preserve"> </t>
        </is>
      </c>
      <c r="E5" s="4" t="inlineStr">
        <is>
          <t xml:space="preserve"> </t>
        </is>
      </c>
      <c r="F5" s="4" t="inlineStr">
        <is>
          <t xml:space="preserve"> </t>
        </is>
      </c>
      <c r="G5" s="5" t="n">
        <v>108048</v>
      </c>
      <c r="H5" s="4" t="inlineStr">
        <is>
          <t xml:space="preserve"> </t>
        </is>
      </c>
    </row>
    <row r="6">
      <c r="A6" s="4" t="inlineStr">
        <is>
          <t>Pension plan liability, net of deferred taxes</t>
        </is>
      </c>
      <c r="B6" s="5" t="n">
        <v>-11215</v>
      </c>
      <c r="C6" s="5" t="n">
        <v>-11215</v>
      </c>
      <c r="D6" s="4" t="inlineStr">
        <is>
          <t xml:space="preserve"> </t>
        </is>
      </c>
      <c r="E6" s="4" t="inlineStr">
        <is>
          <t xml:space="preserve"> </t>
        </is>
      </c>
      <c r="F6" s="4" t="inlineStr">
        <is>
          <t xml:space="preserve"> </t>
        </is>
      </c>
      <c r="G6" s="5" t="n">
        <v>-11215</v>
      </c>
      <c r="H6" s="4" t="inlineStr">
        <is>
          <t xml:space="preserve"> </t>
        </is>
      </c>
    </row>
    <row r="7">
      <c r="A7" s="4" t="inlineStr">
        <is>
          <t>Change in cash flow hedges, net of deferred taxes</t>
        </is>
      </c>
      <c r="B7" s="5" t="n">
        <v>-20470</v>
      </c>
      <c r="C7" s="5" t="n">
        <v>-20470</v>
      </c>
      <c r="D7" s="4" t="inlineStr">
        <is>
          <t xml:space="preserve"> </t>
        </is>
      </c>
      <c r="E7" s="4" t="inlineStr">
        <is>
          <t xml:space="preserve"> </t>
        </is>
      </c>
      <c r="F7" s="4" t="inlineStr">
        <is>
          <t xml:space="preserve"> </t>
        </is>
      </c>
      <c r="G7" s="5" t="n">
        <v>-20470</v>
      </c>
      <c r="H7" s="4" t="inlineStr">
        <is>
          <t xml:space="preserve"> </t>
        </is>
      </c>
    </row>
    <row r="8">
      <c r="A8" s="4" t="inlineStr">
        <is>
          <t>Dividends</t>
        </is>
      </c>
      <c r="B8" s="5" t="n">
        <v>-361</v>
      </c>
      <c r="C8" s="5" t="n">
        <v>-361</v>
      </c>
      <c r="D8" s="4" t="inlineStr">
        <is>
          <t xml:space="preserve"> </t>
        </is>
      </c>
      <c r="E8" s="4" t="inlineStr">
        <is>
          <t xml:space="preserve"> </t>
        </is>
      </c>
      <c r="F8" s="5" t="n">
        <v>-361</v>
      </c>
      <c r="G8" s="4" t="inlineStr">
        <is>
          <t xml:space="preserve"> </t>
        </is>
      </c>
      <c r="H8" s="4" t="inlineStr">
        <is>
          <t xml:space="preserve"> </t>
        </is>
      </c>
    </row>
    <row r="9">
      <c r="A9" s="4" t="inlineStr">
        <is>
          <t>Redeemable Noncontrolling interests redemption value adjustment</t>
        </is>
      </c>
      <c r="B9" s="5" t="n">
        <v>-25718</v>
      </c>
      <c r="C9" s="5" t="n">
        <v>-25718</v>
      </c>
      <c r="D9" s="4" t="inlineStr">
        <is>
          <t xml:space="preserve"> </t>
        </is>
      </c>
      <c r="E9" s="4" t="inlineStr">
        <is>
          <t xml:space="preserve"> </t>
        </is>
      </c>
      <c r="F9" s="5" t="n">
        <v>-25718</v>
      </c>
      <c r="G9" s="4" t="inlineStr">
        <is>
          <t xml:space="preserve"> </t>
        </is>
      </c>
      <c r="H9" s="4" t="inlineStr">
        <is>
          <t xml:space="preserve"> </t>
        </is>
      </c>
    </row>
    <row r="10">
      <c r="A10" s="4" t="inlineStr">
        <is>
          <t>Repurchase and issuance of redeemable noncontrolling interests</t>
        </is>
      </c>
      <c r="B10" s="5" t="n">
        <v>1898</v>
      </c>
      <c r="C10" s="5" t="n">
        <v>1898</v>
      </c>
      <c r="D10" s="4" t="inlineStr">
        <is>
          <t xml:space="preserve"> </t>
        </is>
      </c>
      <c r="E10" s="4" t="inlineStr">
        <is>
          <t xml:space="preserve"> </t>
        </is>
      </c>
      <c r="F10" s="5" t="n">
        <v>1898</v>
      </c>
      <c r="G10" s="4" t="inlineStr">
        <is>
          <t xml:space="preserve"> </t>
        </is>
      </c>
      <c r="H10" s="4" t="inlineStr">
        <is>
          <t xml:space="preserve"> </t>
        </is>
      </c>
    </row>
    <row r="11">
      <c r="A11" s="4" t="inlineStr">
        <is>
          <t>Noncontrolling interests - distributions and other</t>
        </is>
      </c>
      <c r="B11" s="5" t="n">
        <v>-4512</v>
      </c>
      <c r="C11" s="4" t="inlineStr">
        <is>
          <t xml:space="preserve"> </t>
        </is>
      </c>
      <c r="D11" s="4" t="inlineStr">
        <is>
          <t xml:space="preserve"> </t>
        </is>
      </c>
      <c r="E11" s="4" t="inlineStr">
        <is>
          <t xml:space="preserve"> </t>
        </is>
      </c>
      <c r="F11" s="4" t="inlineStr">
        <is>
          <t xml:space="preserve"> </t>
        </is>
      </c>
      <c r="G11" s="4" t="inlineStr">
        <is>
          <t xml:space="preserve"> </t>
        </is>
      </c>
      <c r="H11" s="5" t="n">
        <v>-4512</v>
      </c>
    </row>
    <row r="12">
      <c r="A12" s="4" t="inlineStr">
        <is>
          <t>Stock based compensation</t>
        </is>
      </c>
      <c r="B12" s="5" t="n">
        <v>19310</v>
      </c>
      <c r="C12" s="5" t="n">
        <v>19310</v>
      </c>
      <c r="D12" s="4" t="inlineStr">
        <is>
          <t xml:space="preserve"> </t>
        </is>
      </c>
      <c r="E12" s="5" t="n">
        <v>19310</v>
      </c>
      <c r="F12" s="4" t="inlineStr">
        <is>
          <t xml:space="preserve"> </t>
        </is>
      </c>
      <c r="G12" s="4" t="inlineStr">
        <is>
          <t xml:space="preserve"> </t>
        </is>
      </c>
      <c r="H12" s="4" t="inlineStr">
        <is>
          <t xml:space="preserve"> </t>
        </is>
      </c>
    </row>
    <row r="13">
      <c r="A13" s="4" t="inlineStr">
        <is>
          <t>Issuances of equity securities including shares withheld for taxes</t>
        </is>
      </c>
      <c r="B13" s="5" t="n">
        <v>-11032</v>
      </c>
      <c r="C13" s="5" t="n">
        <v>-11032</v>
      </c>
      <c r="D13" s="5" t="n">
        <v>411</v>
      </c>
      <c r="E13" s="5" t="n">
        <v>-8093</v>
      </c>
      <c r="F13" s="5" t="n">
        <v>-3350</v>
      </c>
      <c r="G13" s="4" t="inlineStr">
        <is>
          <t xml:space="preserve"> </t>
        </is>
      </c>
      <c r="H13" s="4" t="inlineStr">
        <is>
          <t xml:space="preserve"> </t>
        </is>
      </c>
    </row>
    <row r="14">
      <c r="A14" s="4" t="inlineStr">
        <is>
          <t>Repurchases of equity securities</t>
        </is>
      </c>
      <c r="B14" s="5" t="n">
        <v>-100016</v>
      </c>
      <c r="C14" s="5" t="n">
        <v>-100016</v>
      </c>
      <c r="D14" s="5" t="n">
        <v>-789</v>
      </c>
      <c r="E14" s="5" t="n">
        <v>-17126</v>
      </c>
      <c r="F14" s="5" t="n">
        <v>-82101</v>
      </c>
      <c r="G14" s="4" t="inlineStr">
        <is>
          <t xml:space="preserve"> </t>
        </is>
      </c>
      <c r="H14" s="4" t="inlineStr">
        <is>
          <t xml:space="preserve"> </t>
        </is>
      </c>
    </row>
    <row r="15">
      <c r="A15" s="4" t="inlineStr">
        <is>
          <t>Ending balance at Dec. 29, 2023</t>
        </is>
      </c>
      <c r="B15" s="5" t="n">
        <v>6734850</v>
      </c>
      <c r="C15" s="5" t="n">
        <v>6678274</v>
      </c>
      <c r="D15" s="5" t="n">
        <v>125599</v>
      </c>
      <c r="E15" s="5" t="n">
        <v>2729416</v>
      </c>
      <c r="F15" s="5" t="n">
        <v>4604850</v>
      </c>
      <c r="G15" s="5" t="n">
        <v>-781591</v>
      </c>
      <c r="H15" s="5" t="n">
        <v>56576</v>
      </c>
    </row>
    <row r="16">
      <c r="A16" s="4" t="inlineStr">
        <is>
          <t>Beginning balance at Sep. 27, 2024</t>
        </is>
      </c>
      <c r="B16" s="5" t="n">
        <v>4567303</v>
      </c>
      <c r="C16" s="5" t="n">
        <v>4549467</v>
      </c>
      <c r="D16" s="5" t="n">
        <v>124084</v>
      </c>
      <c r="E16" s="5" t="n">
        <v>2758064</v>
      </c>
      <c r="F16" s="5" t="n">
        <v>2366769</v>
      </c>
      <c r="G16" s="5" t="n">
        <v>-699450</v>
      </c>
      <c r="H16" s="5" t="n">
        <v>178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earnings</t>
        </is>
      </c>
      <c r="B18" s="5" t="n">
        <v>-12050</v>
      </c>
      <c r="C18" s="5" t="n">
        <v>-18130</v>
      </c>
      <c r="D18" s="4" t="inlineStr">
        <is>
          <t xml:space="preserve"> </t>
        </is>
      </c>
      <c r="E18" s="4" t="inlineStr">
        <is>
          <t xml:space="preserve"> </t>
        </is>
      </c>
      <c r="F18" s="5" t="n">
        <v>-18130</v>
      </c>
      <c r="G18" s="4" t="inlineStr">
        <is>
          <t xml:space="preserve"> </t>
        </is>
      </c>
      <c r="H18" s="5" t="n">
        <v>6080</v>
      </c>
    </row>
    <row r="19">
      <c r="A19" s="4" t="inlineStr">
        <is>
          <t>Foreign currency translation adjustments, net of deferred taxes</t>
        </is>
      </c>
      <c r="B19" s="5" t="n">
        <v>-160148</v>
      </c>
      <c r="C19" s="5" t="n">
        <v>-160148</v>
      </c>
      <c r="D19" s="4" t="inlineStr">
        <is>
          <t xml:space="preserve"> </t>
        </is>
      </c>
      <c r="E19" s="4" t="inlineStr">
        <is>
          <t xml:space="preserve"> </t>
        </is>
      </c>
      <c r="F19" s="4" t="inlineStr">
        <is>
          <t xml:space="preserve"> </t>
        </is>
      </c>
      <c r="G19" s="5" t="n">
        <v>-160148</v>
      </c>
      <c r="H19" s="4" t="inlineStr">
        <is>
          <t xml:space="preserve"> </t>
        </is>
      </c>
    </row>
    <row r="20">
      <c r="A20" s="4" t="inlineStr">
        <is>
          <t>Pension plan liability, net of deferred taxes</t>
        </is>
      </c>
      <c r="B20" s="5" t="n">
        <v>23044</v>
      </c>
      <c r="C20" s="5" t="n">
        <v>23044</v>
      </c>
      <c r="D20" s="4" t="inlineStr">
        <is>
          <t xml:space="preserve"> </t>
        </is>
      </c>
      <c r="E20" s="4" t="inlineStr">
        <is>
          <t xml:space="preserve"> </t>
        </is>
      </c>
      <c r="F20" s="4" t="inlineStr">
        <is>
          <t xml:space="preserve"> </t>
        </is>
      </c>
      <c r="G20" s="5" t="n">
        <v>23044</v>
      </c>
      <c r="H20" s="4" t="inlineStr">
        <is>
          <t xml:space="preserve"> </t>
        </is>
      </c>
    </row>
    <row r="21">
      <c r="A21" s="4" t="inlineStr">
        <is>
          <t>Change in cash flow hedges, net of deferred taxes</t>
        </is>
      </c>
      <c r="B21" s="5" t="n">
        <v>4337</v>
      </c>
      <c r="C21" s="5" t="n">
        <v>4337</v>
      </c>
      <c r="D21" s="4" t="inlineStr">
        <is>
          <t xml:space="preserve"> </t>
        </is>
      </c>
      <c r="E21" s="4" t="inlineStr">
        <is>
          <t xml:space="preserve"> </t>
        </is>
      </c>
      <c r="F21" s="4" t="inlineStr">
        <is>
          <t xml:space="preserve"> </t>
        </is>
      </c>
      <c r="G21" s="5" t="n">
        <v>4337</v>
      </c>
      <c r="H21" s="4" t="inlineStr">
        <is>
          <t xml:space="preserve"> </t>
        </is>
      </c>
    </row>
    <row r="22">
      <c r="A22" s="4" t="inlineStr">
        <is>
          <t>Dividends</t>
        </is>
      </c>
      <c r="B22" s="5" t="n">
        <v>-261</v>
      </c>
      <c r="C22" s="5" t="n">
        <v>-261</v>
      </c>
      <c r="D22" s="4" t="inlineStr">
        <is>
          <t xml:space="preserve"> </t>
        </is>
      </c>
      <c r="E22" s="4" t="inlineStr">
        <is>
          <t xml:space="preserve"> </t>
        </is>
      </c>
      <c r="F22" s="5" t="n">
        <v>-261</v>
      </c>
      <c r="G22" s="4" t="inlineStr">
        <is>
          <t xml:space="preserve"> </t>
        </is>
      </c>
      <c r="H22" s="4" t="inlineStr">
        <is>
          <t xml:space="preserve"> </t>
        </is>
      </c>
    </row>
    <row r="23">
      <c r="A23" s="4" t="inlineStr">
        <is>
          <t>Redeemable Noncontrolling interests redemption value adjustment</t>
        </is>
      </c>
      <c r="B23" s="5" t="n">
        <v>54</v>
      </c>
      <c r="C23" s="5" t="n">
        <v>54</v>
      </c>
      <c r="D23" s="4" t="inlineStr">
        <is>
          <t xml:space="preserve"> </t>
        </is>
      </c>
      <c r="E23" s="4" t="inlineStr">
        <is>
          <t xml:space="preserve"> </t>
        </is>
      </c>
      <c r="F23" s="5" t="n">
        <v>54</v>
      </c>
      <c r="G23" s="4" t="inlineStr">
        <is>
          <t xml:space="preserve"> </t>
        </is>
      </c>
      <c r="H23" s="4" t="inlineStr">
        <is>
          <t xml:space="preserve"> </t>
        </is>
      </c>
    </row>
    <row r="24">
      <c r="A24" s="4" t="inlineStr">
        <is>
          <t>Repurchase and issuance of redeemable noncontrolling interests</t>
        </is>
      </c>
      <c r="B24" s="5" t="n">
        <v>983</v>
      </c>
      <c r="C24" s="5" t="n">
        <v>983</v>
      </c>
      <c r="D24" s="4" t="inlineStr">
        <is>
          <t xml:space="preserve"> </t>
        </is>
      </c>
      <c r="E24" s="4" t="inlineStr">
        <is>
          <t xml:space="preserve"> </t>
        </is>
      </c>
      <c r="F24" s="5" t="n">
        <v>983</v>
      </c>
      <c r="G24" s="4" t="inlineStr">
        <is>
          <t xml:space="preserve"> </t>
        </is>
      </c>
      <c r="H24" s="4" t="inlineStr">
        <is>
          <t xml:space="preserve"> </t>
        </is>
      </c>
    </row>
    <row r="25">
      <c r="A25" s="4" t="inlineStr">
        <is>
          <t>Noncontrolling interests - distributions and other</t>
        </is>
      </c>
      <c r="B25" s="5" t="n">
        <v>-2309</v>
      </c>
      <c r="C25" s="4" t="inlineStr">
        <is>
          <t xml:space="preserve"> </t>
        </is>
      </c>
      <c r="D25" s="4" t="inlineStr">
        <is>
          <t xml:space="preserve"> </t>
        </is>
      </c>
      <c r="E25" s="4" t="inlineStr">
        <is>
          <t xml:space="preserve"> </t>
        </is>
      </c>
      <c r="F25" s="4" t="inlineStr">
        <is>
          <t xml:space="preserve"> </t>
        </is>
      </c>
      <c r="G25" s="4" t="inlineStr">
        <is>
          <t xml:space="preserve"> </t>
        </is>
      </c>
      <c r="H25" s="5" t="n">
        <v>-2309</v>
      </c>
    </row>
    <row r="26">
      <c r="A26" s="4" t="inlineStr">
        <is>
          <t>Distribution of SpinCo Business</t>
        </is>
      </c>
      <c r="B26" s="5" t="n">
        <v>1000</v>
      </c>
      <c r="C26" s="5" t="n">
        <v>1000</v>
      </c>
      <c r="D26" s="4" t="inlineStr">
        <is>
          <t xml:space="preserve"> </t>
        </is>
      </c>
      <c r="E26" s="4" t="inlineStr">
        <is>
          <t xml:space="preserve"> </t>
        </is>
      </c>
      <c r="F26" s="5" t="n">
        <v>1000</v>
      </c>
      <c r="G26" s="4" t="inlineStr">
        <is>
          <t xml:space="preserve"> </t>
        </is>
      </c>
      <c r="H26" s="4" t="inlineStr">
        <is>
          <t xml:space="preserve"> </t>
        </is>
      </c>
    </row>
    <row r="27">
      <c r="A27" s="4" t="inlineStr">
        <is>
          <t>Stock based compensation</t>
        </is>
      </c>
      <c r="B27" s="5" t="n">
        <v>13059</v>
      </c>
      <c r="C27" s="5" t="n">
        <v>13059</v>
      </c>
      <c r="D27" s="4" t="inlineStr">
        <is>
          <t xml:space="preserve"> </t>
        </is>
      </c>
      <c r="E27" s="5" t="n">
        <v>13059</v>
      </c>
      <c r="F27" s="4" t="inlineStr">
        <is>
          <t xml:space="preserve"> </t>
        </is>
      </c>
      <c r="G27" s="4" t="inlineStr">
        <is>
          <t xml:space="preserve"> </t>
        </is>
      </c>
      <c r="H27" s="4" t="inlineStr">
        <is>
          <t xml:space="preserve"> </t>
        </is>
      </c>
    </row>
    <row r="28">
      <c r="A28" s="4" t="inlineStr">
        <is>
          <t>Issuances of equity securities including shares withheld for taxes</t>
        </is>
      </c>
      <c r="B28" s="5" t="n">
        <v>-6420</v>
      </c>
      <c r="C28" s="5" t="n">
        <v>-6420</v>
      </c>
      <c r="D28" s="5" t="n">
        <v>284</v>
      </c>
      <c r="E28" s="5" t="n">
        <v>-3609</v>
      </c>
      <c r="F28" s="5" t="n">
        <v>-3095</v>
      </c>
      <c r="G28" s="4" t="inlineStr">
        <is>
          <t xml:space="preserve"> </t>
        </is>
      </c>
      <c r="H28" s="4" t="inlineStr">
        <is>
          <t xml:space="preserve"> </t>
        </is>
      </c>
    </row>
    <row r="29">
      <c r="A29" s="4" t="inlineStr">
        <is>
          <t>Repurchases of equity securities</t>
        </is>
      </c>
      <c r="B29" s="5" t="n">
        <v>-201626</v>
      </c>
      <c r="C29" s="5" t="n">
        <v>-201626</v>
      </c>
      <c r="D29" s="5" t="n">
        <v>-1456</v>
      </c>
      <c r="E29" s="5" t="n">
        <v>-32359</v>
      </c>
      <c r="F29" s="5" t="n">
        <v>-167811</v>
      </c>
      <c r="G29" s="4" t="inlineStr">
        <is>
          <t xml:space="preserve"> </t>
        </is>
      </c>
      <c r="H29" s="4" t="inlineStr">
        <is>
          <t xml:space="preserve"> </t>
        </is>
      </c>
    </row>
    <row r="30">
      <c r="A30" s="4" t="inlineStr">
        <is>
          <t>Ending balance at Dec. 27, 2024</t>
        </is>
      </c>
      <c r="B30" s="6" t="n">
        <v>4226966</v>
      </c>
      <c r="C30" s="6" t="n">
        <v>4205359</v>
      </c>
      <c r="D30" s="6" t="n">
        <v>122912</v>
      </c>
      <c r="E30" s="6" t="n">
        <v>2735155</v>
      </c>
      <c r="F30" s="6" t="n">
        <v>2179509</v>
      </c>
      <c r="G30" s="6" t="n">
        <v>-832217</v>
      </c>
      <c r="H30" s="6" t="n">
        <v>21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Dec. 27, 2024</t>
        </is>
      </c>
      <c r="C2" s="2" t="inlineStr">
        <is>
          <t>Dec. 29, 2023</t>
        </is>
      </c>
    </row>
    <row r="3">
      <c r="A3" s="3" t="inlineStr">
        <is>
          <t>Leases [Abstract]</t>
        </is>
      </c>
      <c r="B3" s="4" t="inlineStr">
        <is>
          <t xml:space="preserve"> </t>
        </is>
      </c>
      <c r="C3" s="4" t="inlineStr">
        <is>
          <t xml:space="preserve"> </t>
        </is>
      </c>
    </row>
    <row r="4">
      <c r="A4" s="4" t="inlineStr">
        <is>
          <t>Operating lease expense</t>
        </is>
      </c>
      <c r="B4" s="6" t="n">
        <v>27542</v>
      </c>
      <c r="C4" s="6" t="n">
        <v>29503</v>
      </c>
    </row>
    <row r="5">
      <c r="A5" s="4" t="inlineStr">
        <is>
          <t>Variable lease expense</t>
        </is>
      </c>
      <c r="B5" s="5" t="n">
        <v>8022</v>
      </c>
      <c r="C5" s="5" t="n">
        <v>8500</v>
      </c>
    </row>
    <row r="6">
      <c r="A6" s="4" t="inlineStr">
        <is>
          <t>Sublease income</t>
        </is>
      </c>
      <c r="B6" s="5" t="n">
        <v>-5390</v>
      </c>
      <c r="C6" s="5" t="n">
        <v>-4660</v>
      </c>
    </row>
    <row r="7">
      <c r="A7" s="4" t="inlineStr">
        <is>
          <t>Total lease expense</t>
        </is>
      </c>
      <c r="B7" s="6" t="n">
        <v>30174</v>
      </c>
      <c r="C7" s="6" t="n">
        <v>333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26" customWidth="1" min="3" max="3"/>
  </cols>
  <sheetData>
    <row r="1">
      <c r="A1" s="1" t="inlineStr">
        <is>
          <t>Leases - Schedule of Supplemental Cash Flow (Details) - USD ($) $ in Thousands</t>
        </is>
      </c>
      <c r="B1" s="2" t="inlineStr">
        <is>
          <t>3 Months Ended</t>
        </is>
      </c>
    </row>
    <row r="2">
      <c r="B2" s="2" t="inlineStr">
        <is>
          <t>Dec. 27, 2024</t>
        </is>
      </c>
      <c r="C2" s="2" t="inlineStr">
        <is>
          <t>Dec. 29, 2023</t>
        </is>
      </c>
    </row>
    <row r="3">
      <c r="A3" s="3" t="inlineStr">
        <is>
          <t>Leases [Abstract]</t>
        </is>
      </c>
      <c r="B3" s="4" t="inlineStr">
        <is>
          <t xml:space="preserve"> </t>
        </is>
      </c>
      <c r="C3" s="4" t="inlineStr">
        <is>
          <t xml:space="preserve"> </t>
        </is>
      </c>
    </row>
    <row r="4">
      <c r="A4" s="4" t="inlineStr">
        <is>
          <t>Cash paid for amounts included in the measurements of lease liabilities</t>
        </is>
      </c>
      <c r="B4" s="6" t="n">
        <v>38387</v>
      </c>
      <c r="C4" s="6" t="n">
        <v>39609</v>
      </c>
    </row>
    <row r="5">
      <c r="A5" s="4" t="inlineStr">
        <is>
          <t>Right-of-use assets obtained in exchange for new operating lease liabilities</t>
        </is>
      </c>
      <c r="B5" s="6" t="n">
        <v>10396</v>
      </c>
      <c r="C5" s="6" t="n">
        <v>6813</v>
      </c>
    </row>
    <row r="6">
      <c r="A6" s="4" t="inlineStr">
        <is>
          <t>Weighted average remaining lease term - operating leases</t>
        </is>
      </c>
      <c r="B6" s="4" t="inlineStr">
        <is>
          <t>5 years 7 months 6 days</t>
        </is>
      </c>
      <c r="C6" s="4" t="inlineStr">
        <is>
          <t>5 years 10 months 24 days</t>
        </is>
      </c>
    </row>
    <row r="7">
      <c r="A7" s="4" t="inlineStr">
        <is>
          <t>Weighted average discount rate - operating leases</t>
        </is>
      </c>
      <c r="B7" s="11" t="n">
        <v>0.038</v>
      </c>
      <c r="C7" s="11" t="n">
        <v>0.0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Dec. 27, 2024 USD ($)</t>
        </is>
      </c>
    </row>
    <row r="2">
      <c r="A2" s="3" t="inlineStr">
        <is>
          <t>Leases [Abstract]</t>
        </is>
      </c>
      <c r="B2" s="4" t="inlineStr">
        <is>
          <t xml:space="preserve"> </t>
        </is>
      </c>
    </row>
    <row r="3">
      <c r="A3" s="4" t="inlineStr">
        <is>
          <t>2025</t>
        </is>
      </c>
      <c r="B3" s="6" t="n">
        <v>102786</v>
      </c>
    </row>
    <row r="4">
      <c r="A4" s="4" t="inlineStr">
        <is>
          <t>2026</t>
        </is>
      </c>
      <c r="B4" s="5" t="n">
        <v>114775</v>
      </c>
    </row>
    <row r="5">
      <c r="A5" s="4" t="inlineStr">
        <is>
          <t>2027</t>
        </is>
      </c>
      <c r="B5" s="5" t="n">
        <v>95185</v>
      </c>
    </row>
    <row r="6">
      <c r="A6" s="4" t="inlineStr">
        <is>
          <t>2028</t>
        </is>
      </c>
      <c r="B6" s="5" t="n">
        <v>77687</v>
      </c>
    </row>
    <row r="7">
      <c r="A7" s="4" t="inlineStr">
        <is>
          <t>2029</t>
        </is>
      </c>
      <c r="B7" s="5" t="n">
        <v>57667</v>
      </c>
    </row>
    <row r="8">
      <c r="A8" s="4" t="inlineStr">
        <is>
          <t>Thereafter</t>
        </is>
      </c>
      <c r="B8" s="5" t="n">
        <v>106726</v>
      </c>
    </row>
    <row r="9">
      <c r="A9" s="4" t="inlineStr">
        <is>
          <t>Remaining lease payments under operating leases</t>
        </is>
      </c>
      <c r="B9" s="5" t="n">
        <v>554826</v>
      </c>
    </row>
    <row r="10">
      <c r="A10" s="4" t="inlineStr">
        <is>
          <t>Less Interest</t>
        </is>
      </c>
      <c r="B10" s="5" t="n">
        <v>-56567</v>
      </c>
    </row>
    <row r="11">
      <c r="A11" s="4" t="inlineStr">
        <is>
          <t>Operating lease liabilities</t>
        </is>
      </c>
      <c r="B11" s="6" t="n">
        <v>498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Pension Plans' Expense (Details) - USD ($) $ in Thousands</t>
        </is>
      </c>
      <c r="B1" s="2" t="inlineStr">
        <is>
          <t>3 Months Ended</t>
        </is>
      </c>
    </row>
    <row r="2">
      <c r="B2" s="2" t="inlineStr">
        <is>
          <t>Dec. 27, 2024</t>
        </is>
      </c>
      <c r="C2" s="2" t="inlineStr">
        <is>
          <t>Dec. 29, 2023</t>
        </is>
      </c>
    </row>
    <row r="3">
      <c r="A3" s="3" t="inlineStr">
        <is>
          <t>Component:</t>
        </is>
      </c>
      <c r="B3" s="4" t="inlineStr">
        <is>
          <t xml:space="preserve"> </t>
        </is>
      </c>
      <c r="C3" s="4" t="inlineStr">
        <is>
          <t xml:space="preserve"> </t>
        </is>
      </c>
    </row>
    <row r="4">
      <c r="A4" s="4" t="inlineStr">
        <is>
          <t>Service cost</t>
        </is>
      </c>
      <c r="B4" s="6" t="n">
        <v>2499</v>
      </c>
      <c r="C4" s="6" t="n">
        <v>2261</v>
      </c>
    </row>
    <row r="5">
      <c r="A5" s="4" t="inlineStr">
        <is>
          <t>Interest cost</t>
        </is>
      </c>
      <c r="B5" s="5" t="n">
        <v>20402</v>
      </c>
      <c r="C5" s="5" t="n">
        <v>21560</v>
      </c>
    </row>
    <row r="6">
      <c r="A6" s="4" t="inlineStr">
        <is>
          <t>Expected return on plan assets</t>
        </is>
      </c>
      <c r="B6" s="5" t="n">
        <v>-24687</v>
      </c>
      <c r="C6" s="5" t="n">
        <v>-23726</v>
      </c>
    </row>
    <row r="7">
      <c r="A7" s="4" t="inlineStr">
        <is>
          <t>Amortization of previously unrecognized items</t>
        </is>
      </c>
      <c r="B7" s="5" t="n">
        <v>3002</v>
      </c>
      <c r="C7" s="5" t="n">
        <v>1949</v>
      </c>
    </row>
    <row r="8">
      <c r="A8" s="4" t="inlineStr">
        <is>
          <t>Total net periodic pension benefit expense recognized</t>
        </is>
      </c>
      <c r="B8" s="6" t="n">
        <v>1216</v>
      </c>
      <c r="C8" s="6" t="n">
        <v>20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Certain Information Regarding Cash Contributions (Details) $ in Thousands</t>
        </is>
      </c>
      <c r="B1" s="2" t="inlineStr">
        <is>
          <t>3 Months Ended</t>
        </is>
      </c>
    </row>
    <row r="2">
      <c r="B2" s="2" t="inlineStr">
        <is>
          <t>Dec. 27, 2024 USD ($)</t>
        </is>
      </c>
    </row>
    <row r="3">
      <c r="A3" s="3" t="inlineStr">
        <is>
          <t>Retirement Benefits [Abstract]</t>
        </is>
      </c>
      <c r="B3" s="4" t="inlineStr">
        <is>
          <t xml:space="preserve"> </t>
        </is>
      </c>
    </row>
    <row r="4">
      <c r="A4" s="4" t="inlineStr">
        <is>
          <t>Cash contributions made during the first three months of fiscal 2025</t>
        </is>
      </c>
      <c r="B4" s="6" t="n">
        <v>4836</v>
      </c>
    </row>
    <row r="5">
      <c r="A5" s="4" t="inlineStr">
        <is>
          <t>Cash contributions projected for the remainder of fiscal 2025</t>
        </is>
      </c>
      <c r="B5" s="5" t="n">
        <v>30806</v>
      </c>
    </row>
    <row r="6">
      <c r="A6" s="4" t="inlineStr">
        <is>
          <t>Total</t>
        </is>
      </c>
      <c r="B6" s="6" t="n">
        <v>356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continued Operations - Narrative (Details) - USD ($) $ in Thousands</t>
        </is>
      </c>
      <c r="D1" s="2" t="inlineStr">
        <is>
          <t>3 Months Ended</t>
        </is>
      </c>
    </row>
    <row r="2">
      <c r="B2" s="2" t="inlineStr">
        <is>
          <t>Sep. 27, 2024</t>
        </is>
      </c>
      <c r="C2" s="2" t="inlineStr">
        <is>
          <t>Apr. 26, 2019</t>
        </is>
      </c>
      <c r="D2" s="2" t="inlineStr">
        <is>
          <t>Dec. 27, 2024</t>
        </is>
      </c>
      <c r="E2" s="2" t="inlineStr">
        <is>
          <t>Dec.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vestment in equity securities</t>
        </is>
      </c>
      <c r="B4" s="6" t="n">
        <v>749468</v>
      </c>
      <c r="C4" s="4" t="inlineStr">
        <is>
          <t xml:space="preserve"> </t>
        </is>
      </c>
      <c r="D4" s="6" t="n">
        <v>597939</v>
      </c>
      <c r="E4" s="4" t="inlineStr">
        <is>
          <t xml:space="preserve"> </t>
        </is>
      </c>
    </row>
    <row r="5">
      <c r="A5" s="4" t="inlineStr">
        <is>
          <t>Total Other (Expense) Income, net</t>
        </is>
      </c>
      <c r="B5" s="4" t="inlineStr">
        <is>
          <t xml:space="preserve"> </t>
        </is>
      </c>
      <c r="C5" s="4" t="inlineStr">
        <is>
          <t xml:space="preserve"> </t>
        </is>
      </c>
      <c r="D5" s="5" t="n">
        <v>-155271</v>
      </c>
      <c r="E5" s="6" t="n">
        <v>-38795</v>
      </c>
    </row>
    <row r="6">
      <c r="A6" s="4" t="inlineStr">
        <is>
          <t>Transition services agreement, expenses incurred</t>
        </is>
      </c>
      <c r="B6" s="4" t="inlineStr">
        <is>
          <t xml:space="preserve"> </t>
        </is>
      </c>
      <c r="C6" s="4" t="inlineStr">
        <is>
          <t xml:space="preserve"> </t>
        </is>
      </c>
      <c r="D6" s="5" t="n">
        <v>-11400</v>
      </c>
      <c r="E6" s="4" t="inlineStr">
        <is>
          <t xml:space="preserve"> </t>
        </is>
      </c>
    </row>
    <row r="7">
      <c r="A7" s="4" t="inlineStr">
        <is>
          <t>Net (loss) earnings attributable to Jacobs from discontinued operations</t>
        </is>
      </c>
      <c r="B7" s="4" t="inlineStr">
        <is>
          <t xml:space="preserve"> </t>
        </is>
      </c>
      <c r="C7" s="4" t="inlineStr">
        <is>
          <t xml:space="preserve"> </t>
        </is>
      </c>
      <c r="D7" s="5" t="n">
        <v>-1001</v>
      </c>
      <c r="E7" s="5" t="n">
        <v>43264</v>
      </c>
    </row>
    <row r="8">
      <c r="A8" s="4" t="inlineStr">
        <is>
          <t>Worley Stock</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Ordinary shares included in purchase price (in shares)</t>
        </is>
      </c>
      <c r="B10" s="4" t="inlineStr">
        <is>
          <t xml:space="preserve"> </t>
        </is>
      </c>
      <c r="C10" s="5" t="n">
        <v>58200000</v>
      </c>
      <c r="D10" s="4" t="inlineStr">
        <is>
          <t xml:space="preserve"> </t>
        </is>
      </c>
      <c r="E10" s="4" t="inlineStr">
        <is>
          <t xml:space="preserve"> </t>
        </is>
      </c>
    </row>
    <row r="11">
      <c r="A11" s="4" t="inlineStr">
        <is>
          <t>Net (loss) earnings attributable to Jacobs from discontinued operations</t>
        </is>
      </c>
      <c r="B11" s="4" t="inlineStr">
        <is>
          <t xml:space="preserve"> </t>
        </is>
      </c>
      <c r="C11" s="4" t="inlineStr">
        <is>
          <t xml:space="preserve"> </t>
        </is>
      </c>
      <c r="D11" s="5" t="n">
        <v>0</v>
      </c>
      <c r="E11" s="5" t="n">
        <v>600</v>
      </c>
    </row>
    <row r="12">
      <c r="A12" s="4" t="inlineStr">
        <is>
          <t>Worley</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4" t="inlineStr">
        <is>
          <t xml:space="preserve"> </t>
        </is>
      </c>
      <c r="C14" s="6" t="n">
        <v>3400000</v>
      </c>
      <c r="D14" s="4" t="inlineStr">
        <is>
          <t xml:space="preserve"> </t>
        </is>
      </c>
      <c r="E14" s="4" t="inlineStr">
        <is>
          <t xml:space="preserve"> </t>
        </is>
      </c>
    </row>
    <row r="15">
      <c r="A15" s="4" t="inlineStr">
        <is>
          <t>Consideration paid in cash</t>
        </is>
      </c>
      <c r="B15" s="4" t="inlineStr">
        <is>
          <t xml:space="preserve"> </t>
        </is>
      </c>
      <c r="C15" s="6" t="n">
        <v>2800000</v>
      </c>
      <c r="D15" s="4" t="inlineStr">
        <is>
          <t xml:space="preserve"> </t>
        </is>
      </c>
      <c r="E15" s="4" t="inlineStr">
        <is>
          <t xml:space="preserve"> </t>
        </is>
      </c>
    </row>
    <row r="16">
      <c r="A16" s="4" t="inlineStr">
        <is>
          <t>Discontinued Operations, Disposed of by Means Other than Sale, Spinoff | SpinCo Busines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pinoff transaction ( in shares)</t>
        </is>
      </c>
      <c r="B18" s="5" t="n">
        <v>124084108</v>
      </c>
      <c r="C18" s="4" t="inlineStr">
        <is>
          <t xml:space="preserve"> </t>
        </is>
      </c>
      <c r="D18" s="4" t="inlineStr">
        <is>
          <t xml:space="preserve"> </t>
        </is>
      </c>
      <c r="E18" s="4" t="inlineStr">
        <is>
          <t xml:space="preserve"> </t>
        </is>
      </c>
    </row>
    <row r="19">
      <c r="A19" s="4" t="inlineStr">
        <is>
          <t>Shares issued during period, spinoff, conversion ratio (in shares)</t>
        </is>
      </c>
      <c r="B19" s="5" t="n">
        <v>1</v>
      </c>
      <c r="C19" s="4" t="inlineStr">
        <is>
          <t xml:space="preserve"> </t>
        </is>
      </c>
      <c r="D19" s="4" t="inlineStr">
        <is>
          <t xml:space="preserve"> </t>
        </is>
      </c>
      <c r="E19" s="4" t="inlineStr">
        <is>
          <t xml:space="preserve"> </t>
        </is>
      </c>
    </row>
    <row r="20">
      <c r="A20" s="4" t="inlineStr">
        <is>
          <t>Cash received from SpinCo business</t>
        </is>
      </c>
      <c r="B20" s="6" t="n">
        <v>911000</v>
      </c>
      <c r="C20" s="4" t="inlineStr">
        <is>
          <t xml:space="preserve"> </t>
        </is>
      </c>
      <c r="D20" s="4" t="inlineStr">
        <is>
          <t xml:space="preserve"> </t>
        </is>
      </c>
      <c r="E20" s="4" t="inlineStr">
        <is>
          <t xml:space="preserve"> </t>
        </is>
      </c>
    </row>
    <row r="21">
      <c r="A21" s="4" t="inlineStr">
        <is>
          <t>Net (loss) earnings attributable to Jacobs from discontinued operations</t>
        </is>
      </c>
      <c r="B21" s="4" t="inlineStr">
        <is>
          <t xml:space="preserve"> </t>
        </is>
      </c>
      <c r="C21" s="4" t="inlineStr">
        <is>
          <t xml:space="preserve"> </t>
        </is>
      </c>
      <c r="D21" s="5" t="n">
        <v>-1001</v>
      </c>
      <c r="E21" s="6" t="n">
        <v>43838</v>
      </c>
    </row>
    <row r="22">
      <c r="A22" s="4" t="inlineStr">
        <is>
          <t>Discontinued Operations, Disposed of by Means Other than Sale, Spinoff | SpinCo Business | Amentum Holdings, Inc.</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retained, shares owned after disposal (in shares)</t>
        </is>
      </c>
      <c r="B24" s="5" t="n">
        <v>29000000</v>
      </c>
      <c r="C24" s="4" t="inlineStr">
        <is>
          <t xml:space="preserve"> </t>
        </is>
      </c>
      <c r="D24" s="4" t="inlineStr">
        <is>
          <t xml:space="preserve"> </t>
        </is>
      </c>
      <c r="E24" s="4" t="inlineStr">
        <is>
          <t xml:space="preserve"> </t>
        </is>
      </c>
    </row>
    <row r="25">
      <c r="A25" s="4" t="inlineStr">
        <is>
          <t>Equity method investment retained, shares transferred to escrow (in shares)</t>
        </is>
      </c>
      <c r="B25" s="5" t="n">
        <v>11000000</v>
      </c>
      <c r="C25" s="4" t="inlineStr">
        <is>
          <t xml:space="preserve"> </t>
        </is>
      </c>
      <c r="D25" s="4" t="inlineStr">
        <is>
          <t xml:space="preserve"> </t>
        </is>
      </c>
      <c r="E25" s="4" t="inlineStr">
        <is>
          <t xml:space="preserve"> </t>
        </is>
      </c>
    </row>
    <row r="26">
      <c r="A26" s="4" t="inlineStr">
        <is>
          <t>Equity method investment retained, fair value after disposal</t>
        </is>
      </c>
      <c r="B26" s="4" t="inlineStr">
        <is>
          <t xml:space="preserve"> </t>
        </is>
      </c>
      <c r="C26" s="4" t="inlineStr">
        <is>
          <t xml:space="preserve"> </t>
        </is>
      </c>
      <c r="D26" s="5" t="n">
        <v>597900</v>
      </c>
      <c r="E26" s="4" t="inlineStr">
        <is>
          <t xml:space="preserve"> </t>
        </is>
      </c>
    </row>
    <row r="27">
      <c r="A27" s="4" t="inlineStr">
        <is>
          <t>Equity method investment retained after disposal, mark-to market losses</t>
        </is>
      </c>
      <c r="B27" s="4" t="inlineStr">
        <is>
          <t xml:space="preserve"> </t>
        </is>
      </c>
      <c r="C27" s="4" t="inlineStr">
        <is>
          <t xml:space="preserve"> </t>
        </is>
      </c>
      <c r="D27" s="6" t="n">
        <v>145200</v>
      </c>
      <c r="E27" s="4" t="inlineStr">
        <is>
          <t xml:space="preserve"> </t>
        </is>
      </c>
    </row>
    <row r="28">
      <c r="A28" s="4" t="inlineStr">
        <is>
          <t>Equity method investment retained after disposal, investment disposal period</t>
        </is>
      </c>
      <c r="B28" s="4" t="inlineStr">
        <is>
          <t>12 months</t>
        </is>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Earnings (Loss) From Discontinued Operations, Net of tax (Details) - USD ($) $ in Thousands</t>
        </is>
      </c>
      <c r="B1" s="2" t="inlineStr">
        <is>
          <t>3 Months Ended</t>
        </is>
      </c>
    </row>
    <row r="2">
      <c r="B2" s="2" t="inlineStr">
        <is>
          <t>Dec. 27, 2024</t>
        </is>
      </c>
      <c r="C2" s="2" t="inlineStr">
        <is>
          <t>Dec. 29, 2023</t>
        </is>
      </c>
    </row>
    <row r="3">
      <c r="A3" s="3" t="inlineStr">
        <is>
          <t>Disposal Group, Including Discontinued Operation, Income Statement Disclosures [Abstract]</t>
        </is>
      </c>
      <c r="B3" s="4" t="inlineStr">
        <is>
          <t xml:space="preserve"> </t>
        </is>
      </c>
      <c r="C3" s="4" t="inlineStr">
        <is>
          <t xml:space="preserve"> </t>
        </is>
      </c>
    </row>
    <row r="4">
      <c r="A4" s="4" t="inlineStr">
        <is>
          <t>Net (Loss) Earnings of the Group from Discontinued Operations</t>
        </is>
      </c>
      <c r="B4" s="6" t="n">
        <v>-1001</v>
      </c>
      <c r="C4" s="6" t="n">
        <v>46639</v>
      </c>
    </row>
    <row r="5">
      <c r="A5" s="4" t="inlineStr">
        <is>
          <t>Net Earnings Attributable to Noncontrolling Interests from Discontinued Operations</t>
        </is>
      </c>
      <c r="B5" s="5" t="n">
        <v>0</v>
      </c>
      <c r="C5" s="5" t="n">
        <v>-3375</v>
      </c>
    </row>
    <row r="6">
      <c r="A6" s="4" t="inlineStr">
        <is>
          <t>Net (loss) earnings attributable to Jacobs from discontinued operations</t>
        </is>
      </c>
      <c r="B6" s="5" t="n">
        <v>-1001</v>
      </c>
      <c r="C6" s="5" t="n">
        <v>43264</v>
      </c>
    </row>
    <row r="7">
      <c r="A7" s="4" t="inlineStr">
        <is>
          <t>Discontinued Operations, Disposed of by Means Other than Sale, Spinoff | SpinCo Business</t>
        </is>
      </c>
      <c r="B7" s="4" t="inlineStr">
        <is>
          <t xml:space="preserve"> </t>
        </is>
      </c>
      <c r="C7" s="4" t="inlineStr">
        <is>
          <t xml:space="preserve"> </t>
        </is>
      </c>
    </row>
    <row r="8">
      <c r="A8" s="3" t="inlineStr">
        <is>
          <t>Disposal Group, Including Discontinued Operation, Income Statement Disclosures [Abstract]</t>
        </is>
      </c>
      <c r="B8" s="4" t="inlineStr">
        <is>
          <t xml:space="preserve"> </t>
        </is>
      </c>
      <c r="C8" s="4" t="inlineStr">
        <is>
          <t xml:space="preserve"> </t>
        </is>
      </c>
    </row>
    <row r="9">
      <c r="A9" s="4" t="inlineStr">
        <is>
          <t>Revenues</t>
        </is>
      </c>
      <c r="B9" s="5" t="n">
        <v>64</v>
      </c>
      <c r="C9" s="5" t="n">
        <v>1348998</v>
      </c>
    </row>
    <row r="10">
      <c r="A10" s="4" t="inlineStr">
        <is>
          <t>Direct cost of contracts</t>
        </is>
      </c>
      <c r="B10" s="5" t="n">
        <v>-60</v>
      </c>
      <c r="C10" s="5" t="n">
        <v>-1163190</v>
      </c>
    </row>
    <row r="11">
      <c r="A11" s="4" t="inlineStr">
        <is>
          <t>Gross profit</t>
        </is>
      </c>
      <c r="B11" s="5" t="n">
        <v>4</v>
      </c>
      <c r="C11" s="5" t="n">
        <v>185808</v>
      </c>
    </row>
    <row r="12">
      <c r="A12" s="4" t="inlineStr">
        <is>
          <t>Selling, general and administrative expense</t>
        </is>
      </c>
      <c r="B12" s="5" t="n">
        <v>-1348</v>
      </c>
      <c r="C12" s="5" t="n">
        <v>-123745</v>
      </c>
    </row>
    <row r="13">
      <c r="A13" s="4" t="inlineStr">
        <is>
          <t>Operating (Loss) Profit</t>
        </is>
      </c>
      <c r="B13" s="5" t="n">
        <v>-1344</v>
      </c>
      <c r="C13" s="5" t="n">
        <v>62063</v>
      </c>
    </row>
    <row r="14">
      <c r="A14" s="4" t="inlineStr">
        <is>
          <t>Other income, net</t>
        </is>
      </c>
      <c r="B14" s="5" t="n">
        <v>0</v>
      </c>
      <c r="C14" s="5" t="n">
        <v>482</v>
      </c>
    </row>
    <row r="15">
      <c r="A15" s="4" t="inlineStr">
        <is>
          <t>(Loss) Earnings Before Taxes from Discontinued Operations</t>
        </is>
      </c>
      <c r="B15" s="5" t="n">
        <v>-1344</v>
      </c>
      <c r="C15" s="5" t="n">
        <v>62545</v>
      </c>
    </row>
    <row r="16">
      <c r="A16" s="4" t="inlineStr">
        <is>
          <t>Income Tax Benefit (Expense)</t>
        </is>
      </c>
      <c r="B16" s="5" t="n">
        <v>343</v>
      </c>
      <c r="C16" s="5" t="n">
        <v>-15332</v>
      </c>
    </row>
    <row r="17">
      <c r="A17" s="4" t="inlineStr">
        <is>
          <t>Net (Loss) Earnings of the Group from Discontinued Operations</t>
        </is>
      </c>
      <c r="B17" s="5" t="n">
        <v>-1001</v>
      </c>
      <c r="C17" s="5" t="n">
        <v>47213</v>
      </c>
    </row>
    <row r="18">
      <c r="A18" s="4" t="inlineStr">
        <is>
          <t>Net Earnings Attributable to Noncontrolling Interests from Discontinued Operations</t>
        </is>
      </c>
      <c r="B18" s="5" t="n">
        <v>0</v>
      </c>
      <c r="C18" s="5" t="n">
        <v>-3375</v>
      </c>
    </row>
    <row r="19">
      <c r="A19" s="4" t="inlineStr">
        <is>
          <t>Net (loss) earnings attributable to Jacobs from discontinued operations</t>
        </is>
      </c>
      <c r="B19" s="6" t="n">
        <v>-1001</v>
      </c>
      <c r="C19" s="6" t="n">
        <v>438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Notable Components Included In Consolidated Statements of Cash Flows For These Discontinued Operations (Details) - USD ($) $ in Thousands</t>
        </is>
      </c>
      <c r="B1" s="2" t="inlineStr">
        <is>
          <t>3 Months Ended</t>
        </is>
      </c>
    </row>
    <row r="2">
      <c r="B2" s="2" t="inlineStr">
        <is>
          <t>Dec. 27, 2024</t>
        </is>
      </c>
      <c r="C2" s="2" t="inlineStr">
        <is>
          <t>Dec. 29,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angible assets</t>
        </is>
      </c>
      <c r="B4" s="6" t="n">
        <v>38661</v>
      </c>
      <c r="C4" s="6" t="n">
        <v>51119</v>
      </c>
    </row>
    <row r="5">
      <c r="A5" s="4" t="inlineStr">
        <is>
          <t>Discontinued Operations, Disposed of by Means Other than Sale, Spinoff | SpinCo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perty, equipment and improvements</t>
        </is>
      </c>
      <c r="B7" s="5" t="n">
        <v>0</v>
      </c>
      <c r="C7" s="5" t="n">
        <v>3475</v>
      </c>
    </row>
    <row r="8">
      <c r="A8" s="4" t="inlineStr">
        <is>
          <t>Intangible assets</t>
        </is>
      </c>
      <c r="B8" s="5" t="n">
        <v>0</v>
      </c>
      <c r="C8" s="5" t="n">
        <v>14187</v>
      </c>
    </row>
    <row r="9">
      <c r="A9" s="4" t="inlineStr">
        <is>
          <t>Deferred income taxes</t>
        </is>
      </c>
      <c r="B9" s="5" t="n">
        <v>0</v>
      </c>
      <c r="C9" s="5" t="n">
        <v>-6206</v>
      </c>
    </row>
    <row r="10">
      <c r="A10" s="4" t="inlineStr">
        <is>
          <t>Additions to property and equipment</t>
        </is>
      </c>
      <c r="B10" s="6" t="n">
        <v>0</v>
      </c>
      <c r="C10" s="6" t="n">
        <v>-23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 Consulting Redeemable Noncontrolling Interests - Narrative (Details) - USD ($) $ / shares in Units, $ in Thousands</t>
        </is>
      </c>
      <c r="B1" s="2" t="inlineStr">
        <is>
          <t>3 Months Ended</t>
        </is>
      </c>
    </row>
    <row r="2">
      <c r="B2" s="2" t="inlineStr">
        <is>
          <t>Dec. 27, 2024</t>
        </is>
      </c>
      <c r="C2" s="2" t="inlineStr">
        <is>
          <t>Dec. 29, 2023</t>
        </is>
      </c>
      <c r="D2" s="2" t="inlineStr">
        <is>
          <t>Sep. 27, 2024</t>
        </is>
      </c>
    </row>
    <row r="3">
      <c r="A3" s="3" t="inlineStr">
        <is>
          <t>Business Acquisition [Line Items]</t>
        </is>
      </c>
      <c r="B3" s="4" t="inlineStr">
        <is>
          <t xml:space="preserve"> </t>
        </is>
      </c>
      <c r="C3" s="4" t="inlineStr">
        <is>
          <t xml:space="preserve"> </t>
        </is>
      </c>
      <c r="D3" s="4" t="inlineStr">
        <is>
          <t xml:space="preserve"> </t>
        </is>
      </c>
    </row>
    <row r="4">
      <c r="A4" s="4" t="inlineStr">
        <is>
          <t>Repurchase of redeemable noncontrolling interests</t>
        </is>
      </c>
      <c r="B4" s="6" t="n">
        <v>3729</v>
      </c>
      <c r="C4" s="6" t="n">
        <v>24360</v>
      </c>
      <c r="D4" s="4" t="inlineStr">
        <is>
          <t xml:space="preserve"> </t>
        </is>
      </c>
    </row>
    <row r="5">
      <c r="A5" s="4" t="inlineStr">
        <is>
          <t>Preference share effect on basic earnings per share (in dollars per share)</t>
        </is>
      </c>
      <c r="B5" s="7" t="n">
        <v>0.04</v>
      </c>
      <c r="C5" s="7" t="n">
        <v>0.01</v>
      </c>
      <c r="D5" s="4" t="inlineStr">
        <is>
          <t xml:space="preserve"> </t>
        </is>
      </c>
    </row>
    <row r="6">
      <c r="A6" s="4" t="inlineStr">
        <is>
          <t>PA Consulting Group Limite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llocated share-based compensation expense</t>
        </is>
      </c>
      <c r="B8" s="6" t="n">
        <v>5900</v>
      </c>
      <c r="C8" s="6" t="n">
        <v>1600</v>
      </c>
      <c r="D8" s="4" t="inlineStr">
        <is>
          <t xml:space="preserve"> </t>
        </is>
      </c>
    </row>
    <row r="9">
      <c r="A9" s="4" t="inlineStr">
        <is>
          <t>Cash in employee benefit trust</t>
        </is>
      </c>
      <c r="B9" s="6" t="n">
        <v>800</v>
      </c>
      <c r="C9" s="4" t="inlineStr">
        <is>
          <t xml:space="preserve"> </t>
        </is>
      </c>
      <c r="D9" s="6" t="n">
        <v>2100</v>
      </c>
    </row>
    <row r="10">
      <c r="A10" s="4" t="inlineStr">
        <is>
          <t>PA Consulting Employe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Ownership interest of employees</t>
        </is>
      </c>
      <c r="B12" s="10" t="n">
        <v>0.7</v>
      </c>
      <c r="C12" s="4" t="inlineStr">
        <is>
          <t xml:space="preserve"> </t>
        </is>
      </c>
      <c r="D12" s="10" t="n">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 Consulting Redeemable Noncontrolling Interests - Schedule of Change in Redeemable Noncontrolling Interest (Details) - USD ($) $ in Thousands</t>
        </is>
      </c>
      <c r="B1" s="2" t="inlineStr">
        <is>
          <t>3 Months Ended</t>
        </is>
      </c>
    </row>
    <row r="2">
      <c r="B2" s="2" t="inlineStr">
        <is>
          <t>Dec. 27, 2024</t>
        </is>
      </c>
      <c r="C2" s="2" t="inlineStr">
        <is>
          <t>Dec. 29, 2023</t>
        </is>
      </c>
    </row>
    <row r="3">
      <c r="A3" s="3" t="inlineStr">
        <is>
          <t>Stockholders' Equity Attributable to Noncontrolling Interest [Roll Forward]</t>
        </is>
      </c>
      <c r="B3" s="4" t="inlineStr">
        <is>
          <t xml:space="preserve"> </t>
        </is>
      </c>
      <c r="C3" s="4" t="inlineStr">
        <is>
          <t xml:space="preserve"> </t>
        </is>
      </c>
    </row>
    <row r="4">
      <c r="A4" s="4" t="inlineStr">
        <is>
          <t>Redeemable noncontrolling interest, beginning balance</t>
        </is>
      </c>
      <c r="B4" s="6" t="n">
        <v>17836</v>
      </c>
      <c r="C4" s="4" t="inlineStr">
        <is>
          <t xml:space="preserve"> </t>
        </is>
      </c>
    </row>
    <row r="5">
      <c r="A5" s="4" t="inlineStr">
        <is>
          <t>Attribution of Preferred Dividend to Common Shareholders</t>
        </is>
      </c>
      <c r="B5" s="5" t="n">
        <v>-2309</v>
      </c>
      <c r="C5" s="6" t="n">
        <v>-4512</v>
      </c>
    </row>
    <row r="6">
      <c r="A6" s="4" t="inlineStr">
        <is>
          <t>Redeemable noncontrolling interest, ending balance</t>
        </is>
      </c>
      <c r="B6" s="5" t="n">
        <v>21607</v>
      </c>
      <c r="C6" s="4" t="inlineStr">
        <is>
          <t xml:space="preserve"> </t>
        </is>
      </c>
    </row>
    <row r="7">
      <c r="A7" s="4" t="inlineStr">
        <is>
          <t>PA Consulting Employees</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Redeemable noncontrolling interest, beginning balance</t>
        </is>
      </c>
      <c r="B9" s="5" t="n">
        <v>820182</v>
      </c>
      <c r="C9" s="4" t="inlineStr">
        <is>
          <t xml:space="preserve"> </t>
        </is>
      </c>
    </row>
    <row r="10">
      <c r="A10" s="4" t="inlineStr">
        <is>
          <t>Accrued Preferred Dividend to Preference Shareholders</t>
        </is>
      </c>
      <c r="B10" s="5" t="n">
        <v>18867</v>
      </c>
      <c r="C10" s="4" t="inlineStr">
        <is>
          <t xml:space="preserve"> </t>
        </is>
      </c>
    </row>
    <row r="11">
      <c r="A11" s="4" t="inlineStr">
        <is>
          <t>Attribution of Preferred Dividend to Common Shareholders</t>
        </is>
      </c>
      <c r="B11" s="5" t="n">
        <v>-18867</v>
      </c>
      <c r="C11" s="4" t="inlineStr">
        <is>
          <t xml:space="preserve"> </t>
        </is>
      </c>
    </row>
    <row r="12">
      <c r="A12" s="4" t="inlineStr">
        <is>
          <t>Net earnings attributable to redeemable noncontrolling interests to Common Shareholders</t>
        </is>
      </c>
      <c r="B12" s="5" t="n">
        <v>7047</v>
      </c>
      <c r="C12" s="4" t="inlineStr">
        <is>
          <t xml:space="preserve"> </t>
        </is>
      </c>
    </row>
    <row r="13">
      <c r="A13" s="4" t="inlineStr">
        <is>
          <t>Redeemable Noncontrolling interests redemption value adjustment</t>
        </is>
      </c>
      <c r="B13" s="5" t="n">
        <v>-54</v>
      </c>
      <c r="C13" s="4" t="inlineStr">
        <is>
          <t xml:space="preserve"> </t>
        </is>
      </c>
    </row>
    <row r="14">
      <c r="A14" s="4" t="inlineStr">
        <is>
          <t>Repurchase of redeemable noncontrolling interests</t>
        </is>
      </c>
      <c r="B14" s="5" t="n">
        <v>-4712</v>
      </c>
      <c r="C14" s="4" t="inlineStr">
        <is>
          <t xml:space="preserve"> </t>
        </is>
      </c>
    </row>
    <row r="15">
      <c r="A15" s="4" t="inlineStr">
        <is>
          <t>Cumulative translation adjustment and other</t>
        </is>
      </c>
      <c r="B15" s="5" t="n">
        <v>-27870</v>
      </c>
      <c r="C15" s="4" t="inlineStr">
        <is>
          <t xml:space="preserve"> </t>
        </is>
      </c>
    </row>
    <row r="16">
      <c r="A16" s="4" t="inlineStr">
        <is>
          <t>Redeemable noncontrolling interest, ending balance</t>
        </is>
      </c>
      <c r="B16" s="6" t="n">
        <v>794593</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Dec. 27, 2024</t>
        </is>
      </c>
      <c r="C2" s="2" t="inlineStr">
        <is>
          <t>Dec. 29, 2023</t>
        </is>
      </c>
    </row>
    <row r="3">
      <c r="A3" s="3" t="inlineStr">
        <is>
          <t>Statement of Stockholders' Equity [Abstract]</t>
        </is>
      </c>
      <c r="B3" s="4" t="inlineStr">
        <is>
          <t xml:space="preserve"> </t>
        </is>
      </c>
      <c r="C3" s="4" t="inlineStr">
        <is>
          <t xml:space="preserve"> </t>
        </is>
      </c>
    </row>
    <row r="4">
      <c r="A4" s="4" t="inlineStr">
        <is>
          <t>Foreign currency translation adjustments, deferred taxes</t>
        </is>
      </c>
      <c r="B4" s="6" t="n">
        <v>0</v>
      </c>
      <c r="C4" s="6" t="n">
        <v>0</v>
      </c>
    </row>
    <row r="5">
      <c r="A5" s="4" t="inlineStr">
        <is>
          <t>Pension and retiree medical plan liability, deferred taxes</t>
        </is>
      </c>
      <c r="B5" s="5" t="n">
        <v>1132</v>
      </c>
      <c r="C5" s="5" t="n">
        <v>462</v>
      </c>
    </row>
    <row r="6">
      <c r="A6" s="4" t="inlineStr">
        <is>
          <t>Derivative gains (losses), deferred tax expense (benefit)</t>
        </is>
      </c>
      <c r="B6" s="6" t="n">
        <v>1484</v>
      </c>
      <c r="C6" s="6" t="n">
        <v>-71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Other Charges Impacts on Reportable Segment Income by Line of Business (Details) - USD ($) $ in Thousands</t>
        </is>
      </c>
      <c r="B1" s="2" t="inlineStr">
        <is>
          <t>3 Months Ended</t>
        </is>
      </c>
    </row>
    <row r="2">
      <c r="B2" s="2" t="inlineStr">
        <is>
          <t>Dec. 27, 2024</t>
        </is>
      </c>
      <c r="C2" s="2" t="inlineStr">
        <is>
          <t>Dec. 29, 2023</t>
        </is>
      </c>
    </row>
    <row r="3">
      <c r="A3" s="3" t="inlineStr">
        <is>
          <t>Restructuring Cost and Reserve [Line Items]</t>
        </is>
      </c>
      <c r="B3" s="4" t="inlineStr">
        <is>
          <t xml:space="preserve"> </t>
        </is>
      </c>
      <c r="C3" s="4" t="inlineStr">
        <is>
          <t xml:space="preserve"> </t>
        </is>
      </c>
    </row>
    <row r="4">
      <c r="A4" s="4" t="inlineStr">
        <is>
          <t>Restructuring and other charges</t>
        </is>
      </c>
      <c r="B4" s="6" t="n">
        <v>14740</v>
      </c>
      <c r="C4" s="4" t="inlineStr">
        <is>
          <t xml:space="preserve"> </t>
        </is>
      </c>
    </row>
    <row r="5">
      <c r="A5" s="4" t="inlineStr">
        <is>
          <t>CH2M HILL Companies, Lt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t>
        </is>
      </c>
      <c r="B7" s="5" t="n">
        <v>14740</v>
      </c>
      <c r="C7" s="6" t="n">
        <v>38354</v>
      </c>
    </row>
    <row r="8">
      <c r="A8" s="4" t="inlineStr">
        <is>
          <t>CH2M HILL Companies, Ltd. | Professional Services and Employee Seper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t>
        </is>
      </c>
      <c r="B10" s="5" t="n">
        <v>15000</v>
      </c>
      <c r="C10" s="5" t="n">
        <v>37100</v>
      </c>
    </row>
    <row r="11">
      <c r="A11" s="4" t="inlineStr">
        <is>
          <t>CH2M HILL Companies, Ltd. | Infrastructure &amp; Advanced Facilities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t>
        </is>
      </c>
      <c r="B13" s="5" t="n">
        <v>14976</v>
      </c>
      <c r="C13" s="5" t="n">
        <v>37179</v>
      </c>
    </row>
    <row r="14">
      <c r="A14" s="4" t="inlineStr">
        <is>
          <t>CH2M HILL Companies, Ltd. | PA Consulting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t>
        </is>
      </c>
      <c r="B16" s="6" t="n">
        <v>-236</v>
      </c>
      <c r="C16" s="6" t="n">
        <v>11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and Other Activities (Details) $ in Thousands</t>
        </is>
      </c>
      <c r="B1" s="2" t="inlineStr">
        <is>
          <t>3 Months Ended</t>
        </is>
      </c>
    </row>
    <row r="2">
      <c r="B2" s="2" t="inlineStr">
        <is>
          <t>Dec. 27, 2024 USD ($)</t>
        </is>
      </c>
    </row>
    <row r="3">
      <c r="A3" s="3" t="inlineStr">
        <is>
          <t>Restructuring Reserve [Roll Forward]</t>
        </is>
      </c>
      <c r="B3" s="4" t="inlineStr">
        <is>
          <t xml:space="preserve"> </t>
        </is>
      </c>
    </row>
    <row r="4">
      <c r="A4" s="4" t="inlineStr">
        <is>
          <t>Beginning balance</t>
        </is>
      </c>
      <c r="B4" s="6" t="n">
        <v>44935</v>
      </c>
    </row>
    <row r="5">
      <c r="A5" s="4" t="inlineStr">
        <is>
          <t>Net Charges (Credits)</t>
        </is>
      </c>
      <c r="B5" s="5" t="n">
        <v>14740</v>
      </c>
    </row>
    <row r="6">
      <c r="A6" s="4" t="inlineStr">
        <is>
          <t>Payments and other</t>
        </is>
      </c>
      <c r="B6" s="5" t="n">
        <v>-42742</v>
      </c>
    </row>
    <row r="7">
      <c r="A7" s="4" t="inlineStr">
        <is>
          <t>Ending balance</t>
        </is>
      </c>
      <c r="B7" s="6" t="n">
        <v>169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Other Activities by Major Type of Costs (Details) - CH2M Hill, KeyM, John Wood Group Acquisitions and ECR Sale - USD ($) $ in Thousands</t>
        </is>
      </c>
      <c r="B1" s="2" t="inlineStr">
        <is>
          <t>3 Months Ended</t>
        </is>
      </c>
    </row>
    <row r="2">
      <c r="B2" s="2" t="inlineStr">
        <is>
          <t>Dec. 27, 2024</t>
        </is>
      </c>
      <c r="C2" s="2" t="inlineStr">
        <is>
          <t>Dec. 29, 2023</t>
        </is>
      </c>
    </row>
    <row r="3">
      <c r="A3" s="3" t="inlineStr">
        <is>
          <t>Restructuring Cost and Reserve [Line Items]</t>
        </is>
      </c>
      <c r="B3" s="4" t="inlineStr">
        <is>
          <t xml:space="preserve"> </t>
        </is>
      </c>
      <c r="C3" s="4" t="inlineStr">
        <is>
          <t xml:space="preserve"> </t>
        </is>
      </c>
    </row>
    <row r="4">
      <c r="A4" s="4" t="inlineStr">
        <is>
          <t>Restructuring costs</t>
        </is>
      </c>
      <c r="B4" s="6" t="n">
        <v>14740</v>
      </c>
      <c r="C4" s="6" t="n">
        <v>38354</v>
      </c>
    </row>
    <row r="5">
      <c r="A5" s="4" t="inlineStr">
        <is>
          <t>Lease Abandonments and Impair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0</v>
      </c>
      <c r="C7" s="5" t="n">
        <v>49</v>
      </c>
    </row>
    <row r="8">
      <c r="A8" s="4" t="inlineStr">
        <is>
          <t>Termina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385</v>
      </c>
      <c r="C10" s="5" t="n">
        <v>11142</v>
      </c>
    </row>
    <row r="11">
      <c r="A11" s="4" t="inlineStr">
        <is>
          <t>Outside Servic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11412</v>
      </c>
      <c r="C13" s="5" t="n">
        <v>23793</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2943</v>
      </c>
      <c r="C16" s="6" t="n">
        <v>3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Cumulative Amounts Incurred for Restructuring and Other Activities Costs (Details) $ in Thousands</t>
        </is>
      </c>
      <c r="B1" s="2" t="inlineStr">
        <is>
          <t>3 Months Ended</t>
        </is>
      </c>
    </row>
    <row r="2">
      <c r="B2" s="2" t="inlineStr">
        <is>
          <t>Dec. 27, 2024 USD ($)</t>
        </is>
      </c>
    </row>
    <row r="3">
      <c r="A3" s="3" t="inlineStr">
        <is>
          <t>Restructuring Cost and Reserve [Line Items]</t>
        </is>
      </c>
      <c r="B3" s="4" t="inlineStr">
        <is>
          <t xml:space="preserve"> </t>
        </is>
      </c>
    </row>
    <row r="4">
      <c r="A4" s="4" t="inlineStr">
        <is>
          <t>Cumulative amounts incurred to date</t>
        </is>
      </c>
      <c r="B4" s="6" t="n">
        <v>224004</v>
      </c>
    </row>
    <row r="5">
      <c r="A5" s="4" t="inlineStr">
        <is>
          <t>Interest Rate Swap</t>
        </is>
      </c>
      <c r="B5" s="4" t="inlineStr">
        <is>
          <t xml:space="preserve"> </t>
        </is>
      </c>
    </row>
    <row r="6">
      <c r="A6" s="3" t="inlineStr">
        <is>
          <t>Restructuring Cost and Reserve [Line Items]</t>
        </is>
      </c>
      <c r="B6" s="4" t="inlineStr">
        <is>
          <t xml:space="preserve"> </t>
        </is>
      </c>
    </row>
    <row r="7">
      <c r="A7" s="4" t="inlineStr">
        <is>
          <t>Derivative, gain on derivative</t>
        </is>
      </c>
      <c r="B7" s="5" t="n">
        <v>35200</v>
      </c>
    </row>
    <row r="8">
      <c r="A8" s="4" t="inlineStr">
        <is>
          <t>Terminations</t>
        </is>
      </c>
      <c r="B8" s="4" t="inlineStr">
        <is>
          <t xml:space="preserve"> </t>
        </is>
      </c>
    </row>
    <row r="9">
      <c r="A9" s="3" t="inlineStr">
        <is>
          <t>Restructuring Cost and Reserve [Line Items]</t>
        </is>
      </c>
      <c r="B9" s="4" t="inlineStr">
        <is>
          <t xml:space="preserve"> </t>
        </is>
      </c>
    </row>
    <row r="10">
      <c r="A10" s="4" t="inlineStr">
        <is>
          <t>Cumulative amounts incurred to date</t>
        </is>
      </c>
      <c r="B10" s="5" t="n">
        <v>79673</v>
      </c>
    </row>
    <row r="11">
      <c r="A11" s="4" t="inlineStr">
        <is>
          <t>Outside Services</t>
        </is>
      </c>
      <c r="B11" s="4" t="inlineStr">
        <is>
          <t xml:space="preserve"> </t>
        </is>
      </c>
    </row>
    <row r="12">
      <c r="A12" s="3" t="inlineStr">
        <is>
          <t>Restructuring Cost and Reserve [Line Items]</t>
        </is>
      </c>
      <c r="B12" s="4" t="inlineStr">
        <is>
          <t xml:space="preserve"> </t>
        </is>
      </c>
    </row>
    <row r="13">
      <c r="A13" s="4" t="inlineStr">
        <is>
          <t>Cumulative amounts incurred to date</t>
        </is>
      </c>
      <c r="B13" s="5" t="n">
        <v>145488</v>
      </c>
    </row>
    <row r="14">
      <c r="A14" s="4" t="inlineStr">
        <is>
          <t>Other</t>
        </is>
      </c>
      <c r="B14" s="4" t="inlineStr">
        <is>
          <t xml:space="preserve"> </t>
        </is>
      </c>
    </row>
    <row r="15">
      <c r="A15" s="3" t="inlineStr">
        <is>
          <t>Restructuring Cost and Reserve [Line Items]</t>
        </is>
      </c>
      <c r="B15" s="4" t="inlineStr">
        <is>
          <t xml:space="preserve"> </t>
        </is>
      </c>
    </row>
    <row r="16">
      <c r="A16" s="4" t="inlineStr">
        <is>
          <t>Other</t>
        </is>
      </c>
      <c r="B16" s="6" t="n">
        <v>-11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14" customWidth="1" min="5" max="5"/>
    <col width="33" customWidth="1" min="6" max="6"/>
  </cols>
  <sheetData>
    <row r="1">
      <c r="A1" s="1" t="inlineStr">
        <is>
          <t>Commitments and Contingencies and Derivative Financial Instruments (Details) $ in Millions</t>
        </is>
      </c>
      <c r="C1" s="2" t="inlineStr">
        <is>
          <t>3 Months Ended</t>
        </is>
      </c>
      <c r="D1" s="2" t="inlineStr">
        <is>
          <t>12 Months Ended</t>
        </is>
      </c>
    </row>
    <row r="2">
      <c r="B2" s="2" t="inlineStr">
        <is>
          <t>Feb. 13, 2023 USD ($)</t>
        </is>
      </c>
      <c r="C2" s="2" t="inlineStr">
        <is>
          <t>Dec. 27, 2024 USD ($) instrument</t>
        </is>
      </c>
      <c r="D2" s="2" t="inlineStr">
        <is>
          <t>Sep. 27, 2024 USD ($) instrument</t>
        </is>
      </c>
      <c r="E2" s="2" t="inlineStr">
        <is>
          <t>Oct. 02, 2020</t>
        </is>
      </c>
      <c r="F2" s="2" t="inlineStr">
        <is>
          <t>Sep. 30, 2022 USD ($) instrument</t>
        </is>
      </c>
    </row>
    <row r="3">
      <c r="A3" s="4" t="inlineStr">
        <is>
          <t>Surety Bo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maturities of long-term debt</t>
        </is>
      </c>
      <c r="B5" s="4" t="inlineStr">
        <is>
          <t xml:space="preserve"> </t>
        </is>
      </c>
      <c r="C5" s="6" t="n">
        <v>2600</v>
      </c>
      <c r="D5" s="6" t="n">
        <v>2300</v>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maturities of long-term debt</t>
        </is>
      </c>
      <c r="B8" s="4" t="inlineStr">
        <is>
          <t xml:space="preserve"> </t>
        </is>
      </c>
      <c r="C8" s="12" t="n">
        <v>283.3</v>
      </c>
      <c r="D8" s="12" t="n">
        <v>306.2</v>
      </c>
      <c r="E8" s="4" t="inlineStr">
        <is>
          <t xml:space="preserve"> </t>
        </is>
      </c>
      <c r="F8" s="4" t="inlineStr">
        <is>
          <t xml:space="preserve"> </t>
        </is>
      </c>
    </row>
    <row r="9">
      <c r="A9" s="4" t="inlineStr">
        <is>
          <t>Treasury L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struments held | instrument</t>
        </is>
      </c>
      <c r="B11" s="4" t="inlineStr">
        <is>
          <t xml:space="preserve"> </t>
        </is>
      </c>
      <c r="C11" s="4" t="inlineStr">
        <is>
          <t xml:space="preserve"> </t>
        </is>
      </c>
      <c r="D11" s="4" t="inlineStr">
        <is>
          <t xml:space="preserve"> </t>
        </is>
      </c>
      <c r="E11" s="4" t="inlineStr">
        <is>
          <t xml:space="preserve"> </t>
        </is>
      </c>
      <c r="F11" s="5" t="n">
        <v>2</v>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6" t="n">
        <v>500</v>
      </c>
    </row>
    <row r="13">
      <c r="A13" s="4" t="inlineStr">
        <is>
          <t>Gain on derivatives, before taxes</t>
        </is>
      </c>
      <c r="B13" s="9" t="n">
        <v>37.4</v>
      </c>
      <c r="C13" s="4" t="inlineStr">
        <is>
          <t xml:space="preserve"> </t>
        </is>
      </c>
      <c r="D13" s="4" t="inlineStr">
        <is>
          <t xml:space="preserve"> </t>
        </is>
      </c>
      <c r="E13" s="4" t="inlineStr">
        <is>
          <t xml:space="preserve"> </t>
        </is>
      </c>
      <c r="F13" s="4" t="inlineStr">
        <is>
          <t xml:space="preserve"> </t>
        </is>
      </c>
    </row>
    <row r="14">
      <c r="A14" s="4" t="inlineStr">
        <is>
          <t>Unrealized gain (loss) on derivatives</t>
        </is>
      </c>
      <c r="B14" s="4" t="inlineStr">
        <is>
          <t xml:space="preserve"> </t>
        </is>
      </c>
      <c r="C14" s="6" t="n">
        <v>23</v>
      </c>
      <c r="D14" s="9" t="n">
        <v>23.6</v>
      </c>
      <c r="E14" s="4" t="inlineStr">
        <is>
          <t xml:space="preserve"> </t>
        </is>
      </c>
      <c r="F14" s="4" t="inlineStr">
        <is>
          <t xml:space="preserve"> </t>
        </is>
      </c>
    </row>
    <row r="15">
      <c r="A15" s="4" t="inlineStr">
        <is>
          <t>Treasury Lock | Fixed Rate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ixed interest rate</t>
        </is>
      </c>
      <c r="B17" s="11" t="n">
        <v>0.059</v>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6" t="n">
        <v>500</v>
      </c>
      <c r="C18" s="4" t="inlineStr">
        <is>
          <t xml:space="preserve"> </t>
        </is>
      </c>
      <c r="D18" s="4" t="inlineStr">
        <is>
          <t xml:space="preserve"> </t>
        </is>
      </c>
      <c r="E18" s="4" t="inlineStr">
        <is>
          <t xml:space="preserve"> </t>
        </is>
      </c>
      <c r="F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instruments held | instrument</t>
        </is>
      </c>
      <c r="B21" s="4" t="inlineStr">
        <is>
          <t xml:space="preserve"> </t>
        </is>
      </c>
      <c r="C21" s="5" t="n">
        <v>1</v>
      </c>
      <c r="D21" s="5" t="n">
        <v>1</v>
      </c>
      <c r="E21" s="4" t="inlineStr">
        <is>
          <t xml:space="preserve"> </t>
        </is>
      </c>
      <c r="F21" s="4" t="inlineStr">
        <is>
          <t xml:space="preserve"> </t>
        </is>
      </c>
    </row>
    <row r="22">
      <c r="A22" s="4" t="inlineStr">
        <is>
          <t>Derivative notional amount</t>
        </is>
      </c>
      <c r="B22" s="4" t="inlineStr">
        <is>
          <t xml:space="preserve"> </t>
        </is>
      </c>
      <c r="C22" s="6" t="n">
        <v>200</v>
      </c>
      <c r="D22" s="6" t="n">
        <v>200</v>
      </c>
      <c r="E22" s="4" t="inlineStr">
        <is>
          <t xml:space="preserve"> </t>
        </is>
      </c>
      <c r="F22" s="4" t="inlineStr">
        <is>
          <t xml:space="preserve"> </t>
        </is>
      </c>
    </row>
    <row r="23">
      <c r="A23" s="4" t="inlineStr">
        <is>
          <t>Unrealized gain (loss) on derivatives</t>
        </is>
      </c>
      <c r="B23" s="4" t="inlineStr">
        <is>
          <t xml:space="preserve"> </t>
        </is>
      </c>
      <c r="C23" s="12" t="n">
        <v>22.4</v>
      </c>
      <c r="D23" s="12" t="n">
        <v>17.4</v>
      </c>
      <c r="E23" s="4" t="inlineStr">
        <is>
          <t xml:space="preserve"> </t>
        </is>
      </c>
      <c r="F23" s="4" t="inlineStr">
        <is>
          <t xml:space="preserve"> </t>
        </is>
      </c>
    </row>
    <row r="24">
      <c r="A24" s="4" t="inlineStr">
        <is>
          <t>Derivative assets (liabilities), at fair value</t>
        </is>
      </c>
      <c r="B24" s="4" t="inlineStr">
        <is>
          <t xml:space="preserve"> </t>
        </is>
      </c>
      <c r="C24" s="12" t="n">
        <v>29.8</v>
      </c>
      <c r="D24" s="5" t="n">
        <v>23</v>
      </c>
      <c r="E24" s="4" t="inlineStr">
        <is>
          <t xml:space="preserve"> </t>
        </is>
      </c>
      <c r="F24" s="4" t="inlineStr">
        <is>
          <t xml:space="preserve"> </t>
        </is>
      </c>
    </row>
    <row r="25">
      <c r="A25" s="4" t="inlineStr">
        <is>
          <t>Interest Rate Swap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derivative contract</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Interest Rate Swap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derivative contract</t>
        </is>
      </c>
      <c r="B30" s="4" t="inlineStr">
        <is>
          <t xml:space="preserve"> </t>
        </is>
      </c>
      <c r="C30" s="4" t="inlineStr">
        <is>
          <t xml:space="preserve"> </t>
        </is>
      </c>
      <c r="D30" s="4" t="inlineStr">
        <is>
          <t xml:space="preserve"> </t>
        </is>
      </c>
      <c r="E30" s="4" t="inlineStr">
        <is>
          <t>10 years</t>
        </is>
      </c>
      <c r="F30" s="4" t="inlineStr">
        <is>
          <t xml:space="preserve"> </t>
        </is>
      </c>
    </row>
    <row r="31">
      <c r="A31" s="4" t="inlineStr">
        <is>
          <t>Foreign Exchange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4" t="inlineStr">
        <is>
          <t xml:space="preserve"> </t>
        </is>
      </c>
      <c r="C33" s="12" t="n">
        <v>693.4</v>
      </c>
      <c r="D33" s="12" t="n">
        <v>827.3</v>
      </c>
      <c r="E33" s="4" t="inlineStr">
        <is>
          <t xml:space="preserve"> </t>
        </is>
      </c>
      <c r="F33" s="4" t="inlineStr">
        <is>
          <t xml:space="preserve"> </t>
        </is>
      </c>
    </row>
    <row r="34">
      <c r="A34" s="4" t="inlineStr">
        <is>
          <t>Derivative assets (liabilities), at fair value</t>
        </is>
      </c>
      <c r="B34" s="4" t="inlineStr">
        <is>
          <t xml:space="preserve"> </t>
        </is>
      </c>
      <c r="C34" s="12" t="n">
        <v>-7.8</v>
      </c>
      <c r="D34" s="12" t="n">
        <v>15.3</v>
      </c>
      <c r="E34" s="4" t="inlineStr">
        <is>
          <t xml:space="preserve"> </t>
        </is>
      </c>
      <c r="F34" s="4" t="inlineStr">
        <is>
          <t xml:space="preserve"> </t>
        </is>
      </c>
    </row>
    <row r="35">
      <c r="A35" s="4" t="inlineStr">
        <is>
          <t>Foreign Exchange Forward | 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assets (liabilities), at fair value</t>
        </is>
      </c>
      <c r="B37" s="4" t="inlineStr">
        <is>
          <t xml:space="preserve"> </t>
        </is>
      </c>
      <c r="C37" s="12" t="n">
        <v>-8.199999999999999</v>
      </c>
      <c r="D37" s="12" t="n">
        <v>-0.5</v>
      </c>
      <c r="E37" s="4" t="inlineStr">
        <is>
          <t xml:space="preserve"> </t>
        </is>
      </c>
      <c r="F37" s="4" t="inlineStr">
        <is>
          <t xml:space="preserve"> </t>
        </is>
      </c>
    </row>
    <row r="38">
      <c r="A38" s="4" t="inlineStr">
        <is>
          <t>Foreign Exchange Forward | 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assets (liabilities), at fair value</t>
        </is>
      </c>
      <c r="B40" s="4" t="inlineStr">
        <is>
          <t xml:space="preserve"> </t>
        </is>
      </c>
      <c r="C40" s="9" t="n">
        <v>0.4</v>
      </c>
      <c r="D40" s="9" t="n">
        <v>15.8</v>
      </c>
      <c r="E40" s="4" t="inlineStr">
        <is>
          <t xml:space="preserve"> </t>
        </is>
      </c>
      <c r="F40" s="4" t="inlineStr">
        <is>
          <t xml:space="preserve"> </t>
        </is>
      </c>
    </row>
    <row r="41">
      <c r="A41" s="4" t="inlineStr">
        <is>
          <t>Foreign Exchange Forward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 of derivative contract</t>
        </is>
      </c>
      <c r="B43" s="4" t="inlineStr">
        <is>
          <t xml:space="preserve"> </t>
        </is>
      </c>
      <c r="C43" s="4" t="inlineStr">
        <is>
          <t>1 month</t>
        </is>
      </c>
      <c r="D43" s="4" t="inlineStr">
        <is>
          <t xml:space="preserve"> </t>
        </is>
      </c>
      <c r="E43" s="4" t="inlineStr">
        <is>
          <t xml:space="preserve"> </t>
        </is>
      </c>
      <c r="F43" s="4" t="inlineStr">
        <is>
          <t xml:space="preserve"> </t>
        </is>
      </c>
    </row>
    <row r="44">
      <c r="A44" s="4" t="inlineStr">
        <is>
          <t>Foreign Exchange Forward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of derivative contract</t>
        </is>
      </c>
      <c r="B46" s="4" t="inlineStr">
        <is>
          <t xml:space="preserve"> </t>
        </is>
      </c>
      <c r="C46" s="4" t="inlineStr">
        <is>
          <t>12 months</t>
        </is>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Dec. 27,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Revenues, Segment Operating Profit and Total Asset for Reporting Segment (Details) - USD ($) $ in Thousands</t>
        </is>
      </c>
      <c r="B1" s="2" t="inlineStr">
        <is>
          <t>3 Months Ended</t>
        </is>
      </c>
    </row>
    <row r="2">
      <c r="B2" s="2" t="inlineStr">
        <is>
          <t>Dec. 27, 2024</t>
        </is>
      </c>
      <c r="C2" s="2" t="inlineStr">
        <is>
          <t>Dec. 29, 2023</t>
        </is>
      </c>
    </row>
    <row r="3">
      <c r="A3" s="3" t="inlineStr">
        <is>
          <t>Revenues from External Customers:</t>
        </is>
      </c>
      <c r="B3" s="4" t="inlineStr">
        <is>
          <t xml:space="preserve"> </t>
        </is>
      </c>
      <c r="C3" s="4" t="inlineStr">
        <is>
          <t xml:space="preserve"> </t>
        </is>
      </c>
    </row>
    <row r="4">
      <c r="A4" s="4" t="inlineStr">
        <is>
          <t>Revenues</t>
        </is>
      </c>
      <c r="B4" s="6" t="n">
        <v>2932956</v>
      </c>
      <c r="C4" s="6" t="n">
        <v>2810227</v>
      </c>
    </row>
    <row r="5">
      <c r="A5" s="3" t="inlineStr">
        <is>
          <t>Segment Operating Profit:</t>
        </is>
      </c>
      <c r="B5" s="4" t="inlineStr">
        <is>
          <t xml:space="preserve"> </t>
        </is>
      </c>
      <c r="C5" s="4" t="inlineStr">
        <is>
          <t xml:space="preserve"> </t>
        </is>
      </c>
    </row>
    <row r="6">
      <c r="A6" s="4" t="inlineStr">
        <is>
          <t>Total Segment Operating Profit</t>
        </is>
      </c>
      <c r="B6" s="5" t="n">
        <v>208418</v>
      </c>
      <c r="C6" s="5" t="n">
        <v>142000</v>
      </c>
    </row>
    <row r="7">
      <c r="A7" s="4" t="inlineStr">
        <is>
          <t>Restructuring, Transaction and Other Charges</t>
        </is>
      </c>
      <c r="B7" s="5" t="n">
        <v>-16096</v>
      </c>
      <c r="C7" s="5" t="n">
        <v>-41347</v>
      </c>
    </row>
    <row r="8">
      <c r="A8" s="4" t="inlineStr">
        <is>
          <t>Total Other (Expense) Income, net</t>
        </is>
      </c>
      <c r="B8" s="5" t="n">
        <v>-155271</v>
      </c>
      <c r="C8" s="5" t="n">
        <v>-38795</v>
      </c>
    </row>
    <row r="9">
      <c r="A9" s="4" t="inlineStr">
        <is>
          <t>Earnings from Continuing Operations Before Taxes</t>
        </is>
      </c>
      <c r="B9" s="5" t="n">
        <v>53147</v>
      </c>
      <c r="C9" s="5" t="n">
        <v>103205</v>
      </c>
    </row>
    <row r="10">
      <c r="A10" s="4" t="inlineStr">
        <is>
          <t>Amortization of intangible assets</t>
        </is>
      </c>
      <c r="B10" s="5" t="n">
        <v>38661</v>
      </c>
      <c r="C10" s="4" t="inlineStr">
        <is>
          <t xml:space="preserve"> </t>
        </is>
      </c>
    </row>
    <row r="11">
      <c r="A11" s="4" t="inlineStr">
        <is>
          <t>Restructuring charges</t>
        </is>
      </c>
      <c r="B11" s="5" t="n">
        <v>14740</v>
      </c>
      <c r="C11" s="4" t="inlineStr">
        <is>
          <t xml:space="preserve"> </t>
        </is>
      </c>
    </row>
    <row r="12">
      <c r="A12" s="4" t="inlineStr">
        <is>
          <t>Amentum Holdings, Inc. | Discontinued Operations, Disposed of by Means Other than Sale, Spinoff | SpinCo Business</t>
        </is>
      </c>
      <c r="B12" s="4" t="inlineStr">
        <is>
          <t xml:space="preserve"> </t>
        </is>
      </c>
      <c r="C12" s="4" t="inlineStr">
        <is>
          <t xml:space="preserve"> </t>
        </is>
      </c>
    </row>
    <row r="13">
      <c r="A13" s="3" t="inlineStr">
        <is>
          <t>Segment Operating Profit:</t>
        </is>
      </c>
      <c r="B13" s="4" t="inlineStr">
        <is>
          <t xml:space="preserve"> </t>
        </is>
      </c>
      <c r="C13" s="4" t="inlineStr">
        <is>
          <t xml:space="preserve"> </t>
        </is>
      </c>
    </row>
    <row r="14">
      <c r="A14" s="4" t="inlineStr">
        <is>
          <t>Equity method investment retained after disposal, mark-to market losses</t>
        </is>
      </c>
      <c r="B14" s="5" t="n">
        <v>145200</v>
      </c>
      <c r="C14" s="4" t="inlineStr">
        <is>
          <t xml:space="preserve"> </t>
        </is>
      </c>
    </row>
    <row r="15">
      <c r="A15" s="4" t="inlineStr">
        <is>
          <t>CH2M HILL Companies, Ltd.</t>
        </is>
      </c>
      <c r="B15" s="4" t="inlineStr">
        <is>
          <t xml:space="preserve"> </t>
        </is>
      </c>
      <c r="C15" s="4" t="inlineStr">
        <is>
          <t xml:space="preserve"> </t>
        </is>
      </c>
    </row>
    <row r="16">
      <c r="A16" s="3" t="inlineStr">
        <is>
          <t>Segment Operating Profit:</t>
        </is>
      </c>
      <c r="B16" s="4" t="inlineStr">
        <is>
          <t xml:space="preserve"> </t>
        </is>
      </c>
      <c r="C16" s="4" t="inlineStr">
        <is>
          <t xml:space="preserve"> </t>
        </is>
      </c>
    </row>
    <row r="17">
      <c r="A17" s="4" t="inlineStr">
        <is>
          <t>Restructuring charges</t>
        </is>
      </c>
      <c r="B17" s="5" t="n">
        <v>14740</v>
      </c>
      <c r="C17" s="5" t="n">
        <v>38354</v>
      </c>
    </row>
    <row r="18">
      <c r="A18" s="4" t="inlineStr">
        <is>
          <t>CH2M HILL Companies, Ltd. | Professional Services and Employee Seperation</t>
        </is>
      </c>
      <c r="B18" s="4" t="inlineStr">
        <is>
          <t xml:space="preserve"> </t>
        </is>
      </c>
      <c r="C18" s="4" t="inlineStr">
        <is>
          <t xml:space="preserve"> </t>
        </is>
      </c>
    </row>
    <row r="19">
      <c r="A19" s="3" t="inlineStr">
        <is>
          <t>Segment Operating Profit:</t>
        </is>
      </c>
      <c r="B19" s="4" t="inlineStr">
        <is>
          <t xml:space="preserve"> </t>
        </is>
      </c>
      <c r="C19" s="4" t="inlineStr">
        <is>
          <t xml:space="preserve"> </t>
        </is>
      </c>
    </row>
    <row r="20">
      <c r="A20" s="4" t="inlineStr">
        <is>
          <t>Restructuring charges</t>
        </is>
      </c>
      <c r="B20" s="5" t="n">
        <v>15000</v>
      </c>
      <c r="C20" s="5" t="n">
        <v>37100</v>
      </c>
    </row>
    <row r="21">
      <c r="A21" s="4" t="inlineStr">
        <is>
          <t>Operating Segments</t>
        </is>
      </c>
      <c r="B21" s="4" t="inlineStr">
        <is>
          <t xml:space="preserve"> </t>
        </is>
      </c>
      <c r="C21" s="4" t="inlineStr">
        <is>
          <t xml:space="preserve"> </t>
        </is>
      </c>
    </row>
    <row r="22">
      <c r="A22" s="3" t="inlineStr">
        <is>
          <t>Segment Operating Profit:</t>
        </is>
      </c>
      <c r="B22" s="4" t="inlineStr">
        <is>
          <t xml:space="preserve"> </t>
        </is>
      </c>
      <c r="C22" s="4" t="inlineStr">
        <is>
          <t xml:space="preserve"> </t>
        </is>
      </c>
    </row>
    <row r="23">
      <c r="A23" s="4" t="inlineStr">
        <is>
          <t>Total Segment Operating Profit</t>
        </is>
      </c>
      <c r="B23" s="5" t="n">
        <v>224514</v>
      </c>
      <c r="C23" s="5" t="n">
        <v>183347</v>
      </c>
    </row>
    <row r="24">
      <c r="A24" s="4" t="inlineStr">
        <is>
          <t>Corporate | Other Expense</t>
        </is>
      </c>
      <c r="B24" s="4" t="inlineStr">
        <is>
          <t xml:space="preserve"> </t>
        </is>
      </c>
      <c r="C24" s="4" t="inlineStr">
        <is>
          <t xml:space="preserve"> </t>
        </is>
      </c>
    </row>
    <row r="25">
      <c r="A25" s="3" t="inlineStr">
        <is>
          <t>Segment Operating Profit:</t>
        </is>
      </c>
      <c r="B25" s="4" t="inlineStr">
        <is>
          <t xml:space="preserve"> </t>
        </is>
      </c>
      <c r="C25" s="4" t="inlineStr">
        <is>
          <t xml:space="preserve"> </t>
        </is>
      </c>
    </row>
    <row r="26">
      <c r="A26" s="4" t="inlineStr">
        <is>
          <t>Amortization of intangible assets</t>
        </is>
      </c>
      <c r="B26" s="5" t="n">
        <v>38700</v>
      </c>
      <c r="C26" s="5" t="n">
        <v>36900</v>
      </c>
    </row>
    <row r="27">
      <c r="A27" s="4" t="inlineStr">
        <is>
          <t>Operating profit, excluding intangible amortization and other corporate transaction related costs</t>
        </is>
      </c>
      <c r="B27" s="5" t="n">
        <v>210300</v>
      </c>
      <c r="C27" s="5" t="n">
        <v>167400</v>
      </c>
    </row>
    <row r="28">
      <c r="A28" s="4" t="inlineStr">
        <is>
          <t>PA Consulting | Operating Segments</t>
        </is>
      </c>
      <c r="B28" s="4" t="inlineStr">
        <is>
          <t xml:space="preserve"> </t>
        </is>
      </c>
      <c r="C28" s="4" t="inlineStr">
        <is>
          <t xml:space="preserve"> </t>
        </is>
      </c>
    </row>
    <row r="29">
      <c r="A29" s="3" t="inlineStr">
        <is>
          <t>Revenues from External Customers:</t>
        </is>
      </c>
      <c r="B29" s="4" t="inlineStr">
        <is>
          <t xml:space="preserve"> </t>
        </is>
      </c>
      <c r="C29" s="4" t="inlineStr">
        <is>
          <t xml:space="preserve"> </t>
        </is>
      </c>
    </row>
    <row r="30">
      <c r="A30" s="4" t="inlineStr">
        <is>
          <t>Revenues</t>
        </is>
      </c>
      <c r="B30" s="5" t="n">
        <v>306748</v>
      </c>
      <c r="C30" s="5" t="n">
        <v>306001</v>
      </c>
    </row>
    <row r="31">
      <c r="A31" s="3" t="inlineStr">
        <is>
          <t>Segment Operating Profit:</t>
        </is>
      </c>
      <c r="B31" s="4" t="inlineStr">
        <is>
          <t xml:space="preserve"> </t>
        </is>
      </c>
      <c r="C31" s="4" t="inlineStr">
        <is>
          <t xml:space="preserve"> </t>
        </is>
      </c>
    </row>
    <row r="32">
      <c r="A32" s="4" t="inlineStr">
        <is>
          <t>Total Segment Operating Profit</t>
        </is>
      </c>
      <c r="B32" s="5" t="n">
        <v>66738</v>
      </c>
      <c r="C32" s="5" t="n">
        <v>54455</v>
      </c>
    </row>
    <row r="33">
      <c r="A33" s="4" t="inlineStr">
        <is>
          <t>PA Consulting | Operating Segments | CH2M HILL Companies, Ltd.</t>
        </is>
      </c>
      <c r="B33" s="4" t="inlineStr">
        <is>
          <t xml:space="preserve"> </t>
        </is>
      </c>
      <c r="C33" s="4" t="inlineStr">
        <is>
          <t xml:space="preserve"> </t>
        </is>
      </c>
    </row>
    <row r="34">
      <c r="A34" s="3" t="inlineStr">
        <is>
          <t>Segment Operating Profit:</t>
        </is>
      </c>
      <c r="B34" s="4" t="inlineStr">
        <is>
          <t xml:space="preserve"> </t>
        </is>
      </c>
      <c r="C34" s="4" t="inlineStr">
        <is>
          <t xml:space="preserve"> </t>
        </is>
      </c>
    </row>
    <row r="35">
      <c r="A35" s="4" t="inlineStr">
        <is>
          <t>Restructuring charges</t>
        </is>
      </c>
      <c r="B35" s="5" t="n">
        <v>-236</v>
      </c>
      <c r="C35" s="5" t="n">
        <v>1175</v>
      </c>
    </row>
    <row r="36">
      <c r="A36" s="4" t="inlineStr">
        <is>
          <t>Infrastructure &amp; Advanced Facilities | Operating Segments</t>
        </is>
      </c>
      <c r="B36" s="4" t="inlineStr">
        <is>
          <t xml:space="preserve"> </t>
        </is>
      </c>
      <c r="C36" s="4" t="inlineStr">
        <is>
          <t xml:space="preserve"> </t>
        </is>
      </c>
    </row>
    <row r="37">
      <c r="A37" s="3" t="inlineStr">
        <is>
          <t>Revenues from External Customers:</t>
        </is>
      </c>
      <c r="B37" s="4" t="inlineStr">
        <is>
          <t xml:space="preserve"> </t>
        </is>
      </c>
      <c r="C37" s="4" t="inlineStr">
        <is>
          <t xml:space="preserve"> </t>
        </is>
      </c>
    </row>
    <row r="38">
      <c r="A38" s="4" t="inlineStr">
        <is>
          <t>Revenues</t>
        </is>
      </c>
      <c r="B38" s="5" t="n">
        <v>2626208</v>
      </c>
      <c r="C38" s="5" t="n">
        <v>2504226</v>
      </c>
    </row>
    <row r="39">
      <c r="A39" s="3" t="inlineStr">
        <is>
          <t>Segment Operating Profit:</t>
        </is>
      </c>
      <c r="B39" s="4" t="inlineStr">
        <is>
          <t xml:space="preserve"> </t>
        </is>
      </c>
      <c r="C39" s="4" t="inlineStr">
        <is>
          <t xml:space="preserve"> </t>
        </is>
      </c>
    </row>
    <row r="40">
      <c r="A40" s="4" t="inlineStr">
        <is>
          <t>Total Segment Operating Profit</t>
        </is>
      </c>
      <c r="B40" s="6" t="n">
        <v>157776</v>
      </c>
      <c r="C40" s="6" t="n">
        <v>128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27, 2024</t>
        </is>
      </c>
      <c r="C2" s="2" t="inlineStr">
        <is>
          <t>Dec. 29, 2023</t>
        </is>
      </c>
    </row>
    <row r="3">
      <c r="A3" s="3" t="inlineStr">
        <is>
          <t>Cash Flows from Operating Activities:</t>
        </is>
      </c>
      <c r="B3" s="4" t="inlineStr">
        <is>
          <t xml:space="preserve"> </t>
        </is>
      </c>
      <c r="C3" s="4" t="inlineStr">
        <is>
          <t xml:space="preserve"> </t>
        </is>
      </c>
    </row>
    <row r="4">
      <c r="A4" s="4" t="inlineStr">
        <is>
          <t>Net (loss) earnings attributable to the Group</t>
        </is>
      </c>
      <c r="B4" s="6" t="n">
        <v>-5003</v>
      </c>
      <c r="C4" s="6" t="n">
        <v>181454</v>
      </c>
    </row>
    <row r="5">
      <c r="A5" s="3" t="inlineStr">
        <is>
          <t>Depreciation and amortization:</t>
        </is>
      </c>
      <c r="B5" s="4" t="inlineStr">
        <is>
          <t xml:space="preserve"> </t>
        </is>
      </c>
      <c r="C5" s="4" t="inlineStr">
        <is>
          <t xml:space="preserve"> </t>
        </is>
      </c>
    </row>
    <row r="6">
      <c r="A6" s="4" t="inlineStr">
        <is>
          <t>Property, equipment and improvements</t>
        </is>
      </c>
      <c r="B6" s="5" t="n">
        <v>20922</v>
      </c>
      <c r="C6" s="5" t="n">
        <v>25169</v>
      </c>
    </row>
    <row r="7">
      <c r="A7" s="4" t="inlineStr">
        <is>
          <t>Intangible assets</t>
        </is>
      </c>
      <c r="B7" s="5" t="n">
        <v>38661</v>
      </c>
      <c r="C7" s="5" t="n">
        <v>51119</v>
      </c>
    </row>
    <row r="8">
      <c r="A8" s="4" t="inlineStr">
        <is>
          <t>Loss on investment in equity securities</t>
        </is>
      </c>
      <c r="B8" s="5" t="n">
        <v>145215</v>
      </c>
      <c r="C8" s="5" t="n">
        <v>0</v>
      </c>
    </row>
    <row r="9">
      <c r="A9" s="4" t="inlineStr">
        <is>
          <t>Stock based compensation</t>
        </is>
      </c>
      <c r="B9" s="5" t="n">
        <v>13059</v>
      </c>
      <c r="C9" s="5" t="n">
        <v>19310</v>
      </c>
    </row>
    <row r="10">
      <c r="A10" s="4" t="inlineStr">
        <is>
          <t>Equity in earnings of operating ventures, net of return on capital distributions</t>
        </is>
      </c>
      <c r="B10" s="5" t="n">
        <v>-2236</v>
      </c>
      <c r="C10" s="5" t="n">
        <v>1870</v>
      </c>
    </row>
    <row r="11">
      <c r="A11" s="4" t="inlineStr">
        <is>
          <t>(Gain) loss on disposals of assets, net</t>
        </is>
      </c>
      <c r="B11" s="5" t="n">
        <v>-622</v>
      </c>
      <c r="C11" s="5" t="n">
        <v>608</v>
      </c>
    </row>
    <row r="12">
      <c r="A12" s="4" t="inlineStr">
        <is>
          <t>Deferred income taxes</t>
        </is>
      </c>
      <c r="B12" s="5" t="n">
        <v>20253</v>
      </c>
      <c r="C12" s="5" t="n">
        <v>-58239</v>
      </c>
    </row>
    <row r="13">
      <c r="A13" s="3" t="inlineStr">
        <is>
          <t>Changes in assets and liabilities:</t>
        </is>
      </c>
      <c r="B13" s="4" t="inlineStr">
        <is>
          <t xml:space="preserve"> </t>
        </is>
      </c>
      <c r="C13" s="4" t="inlineStr">
        <is>
          <t xml:space="preserve"> </t>
        </is>
      </c>
    </row>
    <row r="14">
      <c r="A14" s="4" t="inlineStr">
        <is>
          <t>Receivables and contract assets, net of contract liabilities</t>
        </is>
      </c>
      <c r="B14" s="5" t="n">
        <v>-57753</v>
      </c>
      <c r="C14" s="5" t="n">
        <v>102705</v>
      </c>
    </row>
    <row r="15">
      <c r="A15" s="4" t="inlineStr">
        <is>
          <t>Prepaid expenses and other current assets</t>
        </is>
      </c>
      <c r="B15" s="5" t="n">
        <v>9617</v>
      </c>
      <c r="C15" s="5" t="n">
        <v>50216</v>
      </c>
    </row>
    <row r="16">
      <c r="A16" s="4" t="inlineStr">
        <is>
          <t>Miscellaneous other assets</t>
        </is>
      </c>
      <c r="B16" s="5" t="n">
        <v>17243</v>
      </c>
      <c r="C16" s="5" t="n">
        <v>28385</v>
      </c>
    </row>
    <row r="17">
      <c r="A17" s="4" t="inlineStr">
        <is>
          <t>Accounts payable</t>
        </is>
      </c>
      <c r="B17" s="5" t="n">
        <v>-37225</v>
      </c>
      <c r="C17" s="5" t="n">
        <v>-35843</v>
      </c>
    </row>
    <row r="18">
      <c r="A18" s="4" t="inlineStr">
        <is>
          <t>Accrued liabilities</t>
        </is>
      </c>
      <c r="B18" s="5" t="n">
        <v>-31398</v>
      </c>
      <c r="C18" s="5" t="n">
        <v>37584</v>
      </c>
    </row>
    <row r="19">
      <c r="A19" s="4" t="inlineStr">
        <is>
          <t>Other deferred liabilities</t>
        </is>
      </c>
      <c r="B19" s="5" t="n">
        <v>1863</v>
      </c>
      <c r="C19" s="5" t="n">
        <v>-1665</v>
      </c>
    </row>
    <row r="20">
      <c r="A20" s="4" t="inlineStr">
        <is>
          <t>Other, net</t>
        </is>
      </c>
      <c r="B20" s="5" t="n">
        <v>-25140</v>
      </c>
      <c r="C20" s="5" t="n">
        <v>15688</v>
      </c>
    </row>
    <row r="21">
      <c r="A21" s="4" t="inlineStr">
        <is>
          <t>Net cash provided by operating activities</t>
        </is>
      </c>
      <c r="B21" s="5" t="n">
        <v>107456</v>
      </c>
      <c r="C21" s="5" t="n">
        <v>418361</v>
      </c>
    </row>
    <row r="22">
      <c r="A22" s="3" t="inlineStr">
        <is>
          <t>Cash Flows from Investing Activities:</t>
        </is>
      </c>
      <c r="B22" s="4" t="inlineStr">
        <is>
          <t xml:space="preserve"> </t>
        </is>
      </c>
      <c r="C22" s="4" t="inlineStr">
        <is>
          <t xml:space="preserve"> </t>
        </is>
      </c>
    </row>
    <row r="23">
      <c r="A23" s="4" t="inlineStr">
        <is>
          <t>Additions to property and equipment</t>
        </is>
      </c>
      <c r="B23" s="5" t="n">
        <v>-10333</v>
      </c>
      <c r="C23" s="5" t="n">
        <v>-17306</v>
      </c>
    </row>
    <row r="24">
      <c r="A24" s="4" t="inlineStr">
        <is>
          <t>Disposals of property and equipment and other assets</t>
        </is>
      </c>
      <c r="B24" s="5" t="n">
        <v>1481</v>
      </c>
      <c r="C24" s="5" t="n">
        <v>43</v>
      </c>
    </row>
    <row r="25">
      <c r="A25" s="4" t="inlineStr">
        <is>
          <t>Capital contributions to equity investees, net of return of capital distributions</t>
        </is>
      </c>
      <c r="B25" s="5" t="n">
        <v>932</v>
      </c>
      <c r="C25" s="5" t="n">
        <v>1266</v>
      </c>
    </row>
    <row r="26">
      <c r="A26" s="4" t="inlineStr">
        <is>
          <t>Net cash used for investing activities</t>
        </is>
      </c>
      <c r="B26" s="5" t="n">
        <v>-7920</v>
      </c>
      <c r="C26" s="5" t="n">
        <v>-15997</v>
      </c>
    </row>
    <row r="27">
      <c r="A27" s="3" t="inlineStr">
        <is>
          <t>Cash Flows from Financing Activities:</t>
        </is>
      </c>
      <c r="B27" s="4" t="inlineStr">
        <is>
          <t xml:space="preserve"> </t>
        </is>
      </c>
      <c r="C27" s="4" t="inlineStr">
        <is>
          <t xml:space="preserve"> </t>
        </is>
      </c>
    </row>
    <row r="28">
      <c r="A28" s="4" t="inlineStr">
        <is>
          <t>Proceeds from long-term borrowings</t>
        </is>
      </c>
      <c r="B28" s="5" t="n">
        <v>589000</v>
      </c>
      <c r="C28" s="5" t="n">
        <v>540401</v>
      </c>
    </row>
    <row r="29">
      <c r="A29" s="4" t="inlineStr">
        <is>
          <t>Repayments of long-term borrowings</t>
        </is>
      </c>
      <c r="B29" s="5" t="n">
        <v>-221000</v>
      </c>
      <c r="C29" s="5" t="n">
        <v>-567752</v>
      </c>
    </row>
    <row r="30">
      <c r="A30" s="4" t="inlineStr">
        <is>
          <t>Repayments of short-term borrowings</t>
        </is>
      </c>
      <c r="B30" s="5" t="n">
        <v>-5345</v>
      </c>
      <c r="C30" s="5" t="n">
        <v>-6262</v>
      </c>
    </row>
    <row r="31">
      <c r="A31" s="4" t="inlineStr">
        <is>
          <t>Debt issuance costs</t>
        </is>
      </c>
      <c r="B31" s="5" t="n">
        <v>0</v>
      </c>
      <c r="C31" s="5" t="n">
        <v>-1606</v>
      </c>
    </row>
    <row r="32">
      <c r="A32" s="4" t="inlineStr">
        <is>
          <t>Proceeds from issuances of common stock</t>
        </is>
      </c>
      <c r="B32" s="5" t="n">
        <v>7984</v>
      </c>
      <c r="C32" s="5" t="n">
        <v>11355</v>
      </c>
    </row>
    <row r="33">
      <c r="A33" s="4" t="inlineStr">
        <is>
          <t>Common stock repurchases</t>
        </is>
      </c>
      <c r="B33" s="5" t="n">
        <v>-201626</v>
      </c>
      <c r="C33" s="5" t="n">
        <v>-100016</v>
      </c>
    </row>
    <row r="34">
      <c r="A34" s="4" t="inlineStr">
        <is>
          <t>Taxes paid on vested restricted stock</t>
        </is>
      </c>
      <c r="B34" s="5" t="n">
        <v>-14404</v>
      </c>
      <c r="C34" s="5" t="n">
        <v>-22387</v>
      </c>
    </row>
    <row r="35">
      <c r="A35" s="4" t="inlineStr">
        <is>
          <t>Cash dividends to shareholders</t>
        </is>
      </c>
      <c r="B35" s="5" t="n">
        <v>-36481</v>
      </c>
      <c r="C35" s="5" t="n">
        <v>-33366</v>
      </c>
    </row>
    <row r="36">
      <c r="A36" s="4" t="inlineStr">
        <is>
          <t>Net dividends associated with noncontrolling interests</t>
        </is>
      </c>
      <c r="B36" s="5" t="n">
        <v>-2245</v>
      </c>
      <c r="C36" s="5" t="n">
        <v>-4708</v>
      </c>
    </row>
    <row r="37">
      <c r="A37" s="4" t="inlineStr">
        <is>
          <t>Repurchase of redeemable noncontrolling interests</t>
        </is>
      </c>
      <c r="B37" s="5" t="n">
        <v>-3729</v>
      </c>
      <c r="C37" s="5" t="n">
        <v>-24360</v>
      </c>
    </row>
    <row r="38">
      <c r="A38" s="4" t="inlineStr">
        <is>
          <t>Net cash provided by (used for) financing activities</t>
        </is>
      </c>
      <c r="B38" s="5" t="n">
        <v>112154</v>
      </c>
      <c r="C38" s="5" t="n">
        <v>-208701</v>
      </c>
    </row>
    <row r="39">
      <c r="A39" s="4" t="inlineStr">
        <is>
          <t>Effect of Exchange Rate Changes</t>
        </is>
      </c>
      <c r="B39" s="5" t="n">
        <v>-58180</v>
      </c>
      <c r="C39" s="5" t="n">
        <v>34148</v>
      </c>
    </row>
    <row r="40">
      <c r="A40" s="4" t="inlineStr">
        <is>
          <t>Net Increase in Cash and Cash Equivalents and Restricted Cash</t>
        </is>
      </c>
      <c r="B40" s="5" t="n">
        <v>153510</v>
      </c>
      <c r="C40" s="5" t="n">
        <v>227811</v>
      </c>
    </row>
    <row r="41">
      <c r="A41" s="4" t="inlineStr">
        <is>
          <t>Cash and Cash Equivalents, including Restricted Cash, at the Beginning of the Period</t>
        </is>
      </c>
      <c r="B41" s="5" t="n">
        <v>1146931</v>
      </c>
      <c r="C41" s="5" t="n">
        <v>929445</v>
      </c>
    </row>
    <row r="42">
      <c r="A42" s="4" t="inlineStr">
        <is>
          <t>Cash and Cash Equivalents, including Restricted Cash, at the End of the Period</t>
        </is>
      </c>
      <c r="B42" s="5" t="n">
        <v>1300441</v>
      </c>
      <c r="C42" s="5" t="n">
        <v>1157256</v>
      </c>
    </row>
    <row r="43">
      <c r="A43" s="4" t="inlineStr">
        <is>
          <t>Less Cash and Cash Equivalents included in Assets held for spin</t>
        </is>
      </c>
      <c r="B43" s="5" t="n">
        <v>0</v>
      </c>
      <c r="C43" s="5" t="n">
        <v>-215622</v>
      </c>
    </row>
    <row r="44">
      <c r="A44" s="4" t="inlineStr">
        <is>
          <t>Cash and Cash Equivalents, including Restricted Cash of Continuing Operations at the End of the Period</t>
        </is>
      </c>
      <c r="B44" s="6" t="n">
        <v>1300441</v>
      </c>
      <c r="C44" s="6" t="n">
        <v>9416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the context otherwise requires: • References herein to “Jacobs” are to Jacobs Solutions Inc. and its predecessors; • References herein to the “Company”, “we”, “us” or “our” are to Jacobs Solutions Inc. and its consolidated subsidiaries; and • References herein to the “Group” are to the combined economic interests and activities of the Company and the persons and entities holding noncontrolling interests in our consolidated subsidiaries. On August 29, 2022, Jacobs Engineering Group Inc. ("JEGI"), the predecessor to Jacobs Solutions Inc., implemented a holding company structure, which resulted in Jacobs Solutions Inc. becoming the parent company of, and successor issuer to, JEGI (the "Holding Company Reorganization"). For purposes of this report, references to Jacobs and the "Company", "we", "us" or "our" or our management or business at any point prior to the Holding Company Implementation Date refer to JEGI, or JEGI and its consolidated subsidiaries as the predecessor to Jacobs Solutions Inc.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27, 2024 (“2024 Form 10-K”). In the opinion of management, the accompanying unaudited consolidated financial statements contain all adjustments (consisting of normal recurring adjustments) necessary for a fair presentation of our consolidated financial statements as of December 27, 2024, and for the three months ended December 27, 2024. Our interim results of operations are not necessarily indicative of the results to be expected for the full fiscal year. On September 27, 2024, Jacobs Solutions Inc. ("Jacobs") completed the previously announced Reverse Morris Trust transaction pursuant to which (i) Jacobs first transferred its Critical Mission Solutions business (“CMS”) and portions of its Divergent Solutions (“DVS”) business (referred to herein as the Cyber &amp; Intelligence business (“C&amp;I”) and together with CMS referred to as the “SpinCo Business”), to Amazon Holdco Inc., a Delaware corporation, that was subsequently renamed Amentum Holdings, Inc. (“SpinCo”) (the “Separation”), (ii) Jacobs then effectuated a spin-off of SpinCo by distributing 124,084,108 shares of SpinCo common stock, par value $0.01 per share (the “SpinCo Common Stock”) by way of a pro rata distribution to its shareholders such that each holder of shares of Jacobs common stock, par value $1.00 per share, (the “Jacobs Common Stock”) was entitled to receive one share of SpinCo Common Stock for each share of Jacobs Common Stock held as of the record date, September 23, 2024 (the “Distribution”), and (iii) finally, Amentum Parent Holdings LLC merged with and into SpinCo, with SpinCo surviving the merger (the “Merger” and together with the Separation and the Distribution, the “Separation Transaction”). As a result of the Separation, substantially all SpinCo Business-related assets and liabilities have been separated and distributed (the "Disposal Group"). The Company determined that the Disposal Group should be reported as discontinued operations in accordance with ASC 205-20, Discontinued Operations because their disposal represents a strategic shift that had a major effect on the Company's operations and financial results. As such, the financial results of the SpinCo Business are reflected in the Company's Consolidated Statements of Earnings as well as relevant disclosures as discontinued operations for all periods presented. See Note 15- Discontinued Operations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1:49:27Z</dcterms:created>
  <dcterms:modified xmlns:dcterms="http://purl.org/dc/terms/" xmlns:xsi="http://www.w3.org/2001/XMLSchema-instance" xsi:type="dcterms:W3CDTF">2025-02-04T11:49:27Z</dcterms:modified>
</cp:coreProperties>
</file>